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RELATED PARTY TRANSACTIONS" sheetId="10" state="visible" r:id="rId10"/>
    <sheet xmlns:r="http://schemas.openxmlformats.org/officeDocument/2006/relationships" name="NOTES PAYABLE &amp; NOTES PAYABLE _" sheetId="11" state="visible" r:id="rId11"/>
    <sheet xmlns:r="http://schemas.openxmlformats.org/officeDocument/2006/relationships" name="NOTES PAYABLE IN GOLD"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Y TRANSACTIONS (Tab" sheetId="18" state="visible" r:id="rId18"/>
    <sheet xmlns:r="http://schemas.openxmlformats.org/officeDocument/2006/relationships" name="STOCKHOLDERS_ DEFICIT (Tables)" sheetId="19" state="visible" r:id="rId19"/>
    <sheet xmlns:r="http://schemas.openxmlformats.org/officeDocument/2006/relationships" name="BASIS OF PRESENTATION (Details "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JOINT VENTURE (Details Narrativ" sheetId="23" state="visible" r:id="rId23"/>
    <sheet xmlns:r="http://schemas.openxmlformats.org/officeDocument/2006/relationships" name="RELATED PARTY TRANSACTIONS (Det" sheetId="24" state="visible" r:id="rId24"/>
    <sheet xmlns:r="http://schemas.openxmlformats.org/officeDocument/2006/relationships" name="NOTES PAYABLE &amp; NOTES PAYABLE_2" sheetId="25" state="visible" r:id="rId25"/>
    <sheet xmlns:r="http://schemas.openxmlformats.org/officeDocument/2006/relationships" name="NOTES PAYABLE IN GOLD (Details " sheetId="26" state="visible" r:id="rId26"/>
    <sheet xmlns:r="http://schemas.openxmlformats.org/officeDocument/2006/relationships" name="STOCKHOLDERS' DEFICIT (Details)" sheetId="27" state="visible" r:id="rId27"/>
    <sheet xmlns:r="http://schemas.openxmlformats.org/officeDocument/2006/relationships" name="STOCKHOLDERS' DEFICIT (Details " sheetId="28" state="visible" r:id="rId28"/>
    <sheet xmlns:r="http://schemas.openxmlformats.org/officeDocument/2006/relationships" name="STOCKHOLDERS_ DEFICIT (Details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06412</t>
        </is>
      </c>
      <c r="C12" s="4" t="inlineStr">
        <is>
          <t xml:space="preserve"> </t>
        </is>
      </c>
    </row>
    <row r="13">
      <c r="A13" s="4" t="inlineStr">
        <is>
          <t>Entity Registrant Name</t>
        </is>
      </c>
      <c r="B13" s="4" t="inlineStr">
        <is>
          <t>GOLDRICH MINING COMPANY</t>
        </is>
      </c>
      <c r="C13" s="4" t="inlineStr">
        <is>
          <t xml:space="preserve"> </t>
        </is>
      </c>
    </row>
    <row r="14">
      <c r="A14" s="4" t="inlineStr">
        <is>
          <t>Entity Central Index Key</t>
        </is>
      </c>
      <c r="B14" s="4" t="inlineStr">
        <is>
          <t>0000059860</t>
        </is>
      </c>
      <c r="C14" s="4" t="inlineStr">
        <is>
          <t xml:space="preserve"> </t>
        </is>
      </c>
    </row>
    <row r="15">
      <c r="A15" s="4" t="inlineStr">
        <is>
          <t>Entity Tax Identification Number</t>
        </is>
      </c>
      <c r="B15" s="4" t="inlineStr">
        <is>
          <t>91-0742812</t>
        </is>
      </c>
      <c r="C15" s="4" t="inlineStr">
        <is>
          <t xml:space="preserve"> </t>
        </is>
      </c>
    </row>
    <row r="16">
      <c r="A16" s="4" t="inlineStr">
        <is>
          <t>Entity Incorporation, State or Country Code</t>
        </is>
      </c>
      <c r="B16" s="4" t="inlineStr">
        <is>
          <t>AK</t>
        </is>
      </c>
      <c r="C16" s="4" t="inlineStr">
        <is>
          <t xml:space="preserve"> </t>
        </is>
      </c>
    </row>
    <row r="17">
      <c r="A17" s="4" t="inlineStr">
        <is>
          <t>Entity Address, Address Line One</t>
        </is>
      </c>
      <c r="B17" s="4" t="inlineStr">
        <is>
          <t>2525 E. 29th Ave. Ste. 10B-160</t>
        </is>
      </c>
      <c r="C17" s="4" t="inlineStr">
        <is>
          <t xml:space="preserve"> </t>
        </is>
      </c>
    </row>
    <row r="18">
      <c r="A18" s="4" t="inlineStr">
        <is>
          <t>Entity Address, City or Town</t>
        </is>
      </c>
      <c r="B18" s="4" t="inlineStr">
        <is>
          <t>Spokane</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9223</t>
        </is>
      </c>
      <c r="C20" s="4" t="inlineStr">
        <is>
          <t xml:space="preserve"> </t>
        </is>
      </c>
    </row>
    <row r="21">
      <c r="A21" s="4" t="inlineStr">
        <is>
          <t>City Area Code</t>
        </is>
      </c>
      <c r="B21" s="4" t="inlineStr">
        <is>
          <t>(509)</t>
        </is>
      </c>
      <c r="C21" s="4" t="inlineStr">
        <is>
          <t xml:space="preserve"> </t>
        </is>
      </c>
    </row>
    <row r="22">
      <c r="A22" s="4" t="inlineStr">
        <is>
          <t>Local Phone Number</t>
        </is>
      </c>
      <c r="B22" s="4" t="inlineStr">
        <is>
          <t>535-7367</t>
        </is>
      </c>
      <c r="C22" s="4" t="inlineStr">
        <is>
          <t xml:space="preserve"> </t>
        </is>
      </c>
    </row>
    <row r="23">
      <c r="A23" s="4" t="inlineStr">
        <is>
          <t>Title of 12(b) Security</t>
        </is>
      </c>
      <c r="B23" s="4" t="inlineStr">
        <is>
          <t>Common Stock, $0.10 par value</t>
        </is>
      </c>
      <c r="C23" s="4" t="inlineStr">
        <is>
          <t xml:space="preserve"> </t>
        </is>
      </c>
    </row>
    <row r="24">
      <c r="A24" s="4" t="inlineStr">
        <is>
          <t>Trading Symbol</t>
        </is>
      </c>
      <c r="B24" s="4" t="inlineStr">
        <is>
          <t>GRMC</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85448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4. RELATED
PARTY TRANSACTIONS In
addition to related party transactions described in Note 5, the Company has accrued amounts to the Companys Chief Executive Officer
(CEO), Chief Financial Officer (CFO), and board of directors fees for amounts earned but not yet paid. Beginning
in January 2016 and through June 30, 2022, the CEOs salary has not been paid in full. Salary due to the CFO has been accrued and
remains unpaid, as have board of directors fees. Schedule
of Related Party Transactions
CEO Six Months ended 6/30/22 Year ended 12/31/21
Balance at beginning of period $ 793,720 $ 590,851
Deferred salary 90,000 180,000
Deferred expenses 11,745 40,220
Payments - (17,351 )
Ending Balance $ 895,465 $ 793,720
CFO
Balance at beginning of period $ 91,981 $ 88,736
Deferred 7,425 27,768
Payments - (24,523 )
Ending Balance $ 99,406 $ 91,981
Board fees payable 135,302 131,702
Total Related party payables $ 1,130,173 $ 1,017,4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mp; NOTES PAYABLE – RELATED PARTY</t>
        </is>
      </c>
      <c r="B1" s="2" t="inlineStr">
        <is>
          <t>6 Months Ended</t>
        </is>
      </c>
    </row>
    <row r="2">
      <c r="B2" s="2" t="inlineStr">
        <is>
          <t>Jun. 30, 2022</t>
        </is>
      </c>
    </row>
    <row r="3">
      <c r="A3" s="3" t="inlineStr">
        <is>
          <t>Debt Disclosure [Abstract]</t>
        </is>
      </c>
      <c r="B3" s="4" t="inlineStr">
        <is>
          <t xml:space="preserve"> </t>
        </is>
      </c>
    </row>
    <row r="4">
      <c r="A4" s="4" t="inlineStr">
        <is>
          <t>NOTES PAYABLE &amp; NOTES PAYABLE – RELATED PARTY</t>
        </is>
      </c>
      <c r="B4" s="4" t="inlineStr">
        <is>
          <t>5. NOTES
PAYABLE &amp; NOTES PAYABLE – RELATED PARTY At
June 30, 2022, the Company had outstanding notes payable of $ 1,088,421 4,094,737 1,088,421 4,064,211 During
the six months ended June 30, 2022, the Company borrowed no additional amounts under the notes payable and a net $29,000 under the notes
payable – related party. The amount borrowed during the period of $29,000 consists of a principal balance of $30,526 less a discount
of 5%, or $ 1,526 6,105 During
the three and six months ended June 30, 2022 the Company incurred finder fees totaling $870 to related party entities compared to $1,290
and $3,480 for the three- and six-month periods ended June 30, 2021, respectively. Interest of $194,845 and $388,819 was expensed during
the three- and six-month periods ended June 30, 2022, respectively, of which $ 154,779 307,187 141,005 279,031 Inter-Creditor
Agreement As
a result of an Amended and Restated Loan, Security, and Intercreditor Agreement (the Amended Agreement) dated November
1, 2019 and a First Amendment dated August 25, 2021, for each holder of the notes payable, whether or not a related party:
1. The
borrower and holder entered into a Deed of Trust whereunder the notes are secured by a security interest in all real property, claims,
contracts, agreements, leases, permits and the like.
2. The
Company entered into a written Guaranty (Guaranty) whereunder, among other conditions, the Company unconditionally guarantees
and promises to pay to the order of each holder the principal sum and all interest payable on each note payable held by such holder when
and as the same becomes due, whether at the stated maturity thereof, by acceleration, call for redemption, tender, or otherwise. The
Company is not in default as no demand has been made for payment or delivery.
3. Mr.
Gallagher, at his option, has the right to convert outstanding but unpaid and future interest on his note into shares of the Companys
common stock at $0.015 per share.
4. All
loans by Mr. Gallagher and any additional loans made by Mr. Gallagher are designated as Senior Notes and accounted for as Notes payable
– related party and all loans by the other holders made prior to August 25, 2021 were designated as Junior Notes. Additionally,
notes arising in the future to certain unrelated parties are also designated as Senior notes. Senior Notes, which include principal and
interest are entitled to be repaid in full before any of the Junior Notes are repaid.
5. The
Company confirmed that the written Guaranty extends to the repayment of additional loans made by the holders.
6. The
Company confirmed that repayment of additional loans will be and remain secured by the Deed of Tru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 IN GOLD</t>
        </is>
      </c>
      <c r="B1" s="2" t="inlineStr">
        <is>
          <t>6 Months Ended</t>
        </is>
      </c>
    </row>
    <row r="2">
      <c r="B2" s="2" t="inlineStr">
        <is>
          <t>Jun. 30, 2022</t>
        </is>
      </c>
    </row>
    <row r="3">
      <c r="A3" s="3" t="inlineStr">
        <is>
          <t>Notes Payable In Gold</t>
        </is>
      </c>
      <c r="B3" s="4" t="inlineStr">
        <is>
          <t xml:space="preserve"> </t>
        </is>
      </c>
    </row>
    <row r="4">
      <c r="A4" s="4" t="inlineStr">
        <is>
          <t>NOTES PAYABLE IN GOLD</t>
        </is>
      </c>
      <c r="B4" s="4" t="inlineStr">
        <is>
          <t>6. NOTES
PAYABLE IN GOLD During
2013, the Company issued notes payable in gold totaling $820,000, less a discount of $205,000, for net proceeds of $615,000. Under the
terms of the notes, the Company agreed to deliver gold to the holders at the lesser of $1,350 per ounce of fine gold or a 25% discount
to market price as calculated on the contract date and specify delivery of gold in November 2014. After
several amendments to the terms of the note agreements, through the date of the issuance of these financial statements, the gold notes
have not been paid and the note holders have not demanded payment or delivery of gold. At June 30, 2022 and December 31, 2021, 266.788
ounces of fine gold was due and deliverable to the holder of the notes. At
June 30, 2022, the Company estimates the fair value of the notes based on the market approach with Level 2 inputs of gold delivery contracts
based upon previous contractual delivery dates, using the market price of gold on June 30, 2022 of approximately $1,817 per ounce as
quoted on the London PM Fix market or $ 484,755 33,389 At
December 31, 2021, the fair value was calculated using the market approach with Level 2 inputs of gold delivery contracts based upon
previous contractual delivery dates. At December 31, 2021, the Company had outstanding total notes payable in gold of $ 481,780 Interest
of $ 11,377 22,358 115,765 10,307 20,255 71,7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7. STOCKHOLDERS
DEFICIT During
the six months ended June 30, 2022, the Company received $ 133,157 3,660,817 During
the six months ended June 30, 2022, a holder of Preferred D stock, converted 60 2,000,000 During
the year ended December 31, 2021, the Company received $ 347,414 11,580,467 At
June 30, 2022 and 2021, the following warrants were outstanding: Schedule
of Warrants Outstanding
Number of Weighted Weighted
Balance, December 31, 2020 37,241,694 $ 0.036 1.66
Exercised (4,333,333 ) 0.03
Expired (3,333,333 ) 0.045
Balance, June 30, 2021 29,575,028 0.036 1.43
Balance, December 31, 2021 22,327,894 0.038 1.84
Exercised (3,660,817 ) 0.036
Balance, June 30, 2022 18,667,077 $ 0.032 1.41 At
June 30, 2022 and 2021, the following options were outstanding: Schedule
of Stock Option Outstanding
Number of Weighted Weighted
Balance, December 31, 2020 1,075,000 $ 0.06 5.24
Expired (25,000 ) 0.21
Balance, June 30, 2021 1,050,000 0.05 4.86
Balance, December 31, 2021 1,050,000 0.05 4.35
Balance, June 30, 2022 1,050,000 $ 0.05 3.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The
Company is subject to Alaska state annual claims rental fees in order to maintain our non-patented claims. In addition to the annual
claims rental fees of approximately $125,945 due November 30 of each year, we are also required to meet annual labor requirements of
approximately $61,100 due November 30 of each year. The Company is able to carry forward costs for annual labor that exceed the required
yearly totals for four years. The Company has significant carryovers to 2022 to satisfy its annual labor requirements. This carryover
expires in the years 2022 through 2026 if unneeded to satisfy requirements in those years. Arbitration
In
2017, the Company, its subsidiary and the joint venture, as claimants, filed an arbitration statement of claim before a three-member
Arbitration Panel (the Panel), against our JV partner and its affiliates; NyacAU, LLC (NyacAU), BEAR Leasing,
LLC, and Dr. J. Michael James, as respondents. In 2018, the respondents filed a counter-claim against the Company, its subsidiaries and
certain members of the Companys current and former management, the counterclaim respondents. The arbitration claim alleged, amongst
other things, claims concerning related-party transactions, accounting issues including capital vs. operating leases, interpretation
of the joint venture operating agreement, allocation of tax losses between the joint venture partners, and unpaid amounts due Goldrich
relating to the Chandalar Mine. It
is possible that there could be either adverse or favorable developments in the arbitration pending with the Company and its JV partner.
The Company records provisions in the condensed consolidated financial statements for pending arbitration results when it determines
that an outcome is probable, and the amount of loss can be reasonably estimated. At the present time, except as stated otherwise, while
it is reasonably possible that a favorable or unfavorable outcome in the arbitration may occur, after assessing the information available,
management is unable to estimate the possible loss, or range of losses, for the pending arbitration; and accordingly, no estimated losses
have been accrued in the condensed consolidated financial statements for favorable or unfavorable outcomes. Legal defense costs are expensed
as incurred. Favorable rulings would not result in the recognition of gains prior to offsetting against losses, due to the ruling being
an estimate which must be constructively received prior to recognition. During
the year ended December 31, 2019, and through the date of this report, the Panel released various awards relating to the allegations
of both parties. Some of which have been in favor of the Companys positions some have been in favor of our JV partner and its
affiliates. The arbitration is ongoing and the various parties to the claims and counterclaims continue to disagree on several matters. On
May 25, 2019, the Panel issued an Interim Award, which requested input from the parties on a small number of discrete issues, all
input to be supported by references to the arbitration record. On
November 30, 2019, the Panel ordered the Partial Final Award and concurrently the Second Interim Award Regarding Dissolution/Liquidation
of GNP and Related Issues (the Second Interim Award). The
Partial Final Award The
Partial Final Award addressed several matters including leases and the impact of their characterization on interim distributions. As
a result, the Panel determined that the Company is entitled to an additional $214,797 in distributions for 2016 and an additional $198,644
for 2017, for a total of $413,441 from GNP. In like manner, the Panel determined that NyacAU is entitled to an additional $413,441 in
distributions for these years. As the Company is uncertain as to the collectability of these distributions, no recognition of these revenues
is included in its condensed consolidated statement of operations for the three and six months ended June 30, 2022. The
Partial Final Award also addressed the Companys claim for payment of interest earned by LOC1. The Panel determined that NyacAU
should pay the Company 50% of the interest earned on LOC1 actually received by NyacAU, or $126,666. NyacAU challenged this award but
the Panel issued an additional ruling stating the amount owed to be $120,883 to Goldrich plus 5% prejudgment interest on unpaid LOC1
interest as it fell due, see Supplemental Orders 5-8 The
Panel ruled Goldrich was responsible to pay NyacAU for the 2012 reclamation work and NyacAU is also entitled to 5% interest on the award
from the date the first invoice was sent to Goldrich in 2014. During the year ended December 31, 2019, Goldrich accrued a liability for
this ruling on its condensed consolidated balance sheet of $421,366 included in accounts payable and interest payable, however, Goldrich
has contested the party to whom payment should be made and whether additional amounts not invoiced by GNP should be included in the award.
This matter is discussed further in the Order on Respondents Motion to Confirm Judgment The
Partial Final Award found the Company liable for an act of negligent misrepresentation regarding the concealment of certain technical
information from NyacAU. The Company has vigorously disputed the concealment and the finding of negligence. Nevertheless, as a result
of the Panels determination, the Panel awarded Dr. J. Michael James a reimbursement of 17% of his previous $350,000 stock investment
in the Company or $59,500 plus prejudgment interest of 5% and legal fees. In addition, the Panel awarded Dr. James $9,858, plus prejudgment
interest at 5% and legal fees, for personal expenses incurred relating to GNPs operations. This matter is discussed further in
the Judgements Issued by Superior Court The
Second Interim Award The
Second Interim Award was necessitated by the fact that the dissolution/liquidation of the joint venture had not yet run its course. In
the Second Interim Award the Panel ordered that:
a) No
later than January 15, 2020, NyacAU and Goldrich shall attempt to establish, by agreement,
a market value for the GNP permit in connection with a transfer of the Permit to Goldrich
or a third party, taking into consideration the obligation of GNP, or any transferee of the
permit, to complete reclamation in accordance with NyacAUs government-approved reclamation
plan.
b) Reasonably
prior to May 31, 2020, NyacAU shall perform its obligation to make provision
… for reclamation by (1) adding all reclamation expenses actually incurred by
NyacAU to LOC1; (2) from GNPs assets, to the extent possible after payment of
GNPs debts and liabilities and liquidation expenses. Neither
order from the Second Interim Award was successfully executed by the parties on the dates specified by the Panel. The Second Interim
Award confirmed the dissolution of GNP and noted that no provision of the Claims Lease or the Operating Agreement speaks directly
to the rights or obligations of GNP to transfer its mining permit, which is held in the name of the manager, NyacAU. Although GNP no
longer has the right to mine, NyacAU, as holder of the permit and as ruled by the Panel, has the liability of reclamation. Balance
and payment of LOC1 The
Panel calculated a tentative balance of LOC1 at $16,483,271 as of June 2019. This balance will be adjusted for any additional costs incurred
by GNP in the liquidation or awards and/or adjustments made by the arbitration Panel. If there is no further placer production from these
claims, Goldrich will not have a liability to pay 50% of LOC1. The
Panel ruled in the Final Post Award that LOC1 cannot be increased for costs incurred after mining operations have ceased, including costs
for reclamation. This deprives NyacAU of a security interest in 50% of future placer gold production at the site to repay reclamation
expenses which it advances. Further, the Panel ruled that the Operating Agreement does not impose an obligation on the Company to pay
50% of the reclamation fee, but that the reclamation obligation resides with the permit holder. See Final Post Award Orders Right
to Offset Damages or Distributions The
Panel granted the request that any damages awarded to one party can be an offset to distributions (or damages) due to the other party. Judgements
issued by Superior Court On
April 29, 2020, the Superior Court of the State of Alaska issued a judgement in favor of Dr. James, in the total amount of $13,713 (for
the 2012 reclamation costs personally incurred, including interest) and $83,588 (for the adjustment to Dr. James stock purchase,
including interest). On June 9, 2020, and June 20, 2020, the Court awarded additional costs and attorneys fees. The Court ordered
both Goldrich and NyacAU to submit a status report to the Court in September 2020 regarding the Panels clarification of the payable
for the 2012 reclamation, including interest, and to clarify the party for the award, NyacAU or GNP. The status report has been filed
by both parties, and these judgements remain unpaid and in force before the Superior Court. These amounts related to these judgements
were accrued for at December 31, 2019. At December 31, 2021, a total amount of $106,810 is included for the judgement and post judgement
interest in accounts payable and interest payable on the condensed consolidated balance sheet. During the three and six months ended
June 30, 2022, an additional $1,285 and $2,556 was accrued for interest, respectively. At June 30, 2022, a total of $109,366 is included
in accounts payable and interest payable on the condensed consolidated balance sheet for the judgements. Final
Post Award Orders On
September 4, 2020, the arbitration panel issued Final Post Award Orders, wherein the panel issued rulings on multiple issues, including
but not limited to, those discussed below: Reclamation The
Company had previously filed a motion to compel NyacAU to correct accruals for certain expenses including reclamation, demobilization,
equipment rental and utilities. Most notably, the Company contended that an accrual for reclamation liability was short of a much larger
estimate prepared by independent professionals as engaged by Goldrich. The Panel denied the Companys motion and ruled that Goldrich
does not have the authority to compel the establishment of any reserves on the GNP financial records. The
Company had previously filed a motion to compel NyacAU to reclaim the disturbed acres as required under the Operating Agreement and the
mining permit issued to NyacAU in 2013, and to require NyacAU to fund the reclamation reserve from cash that had been distributed to
NyacAU. The Panel denied the Companys motion and ruled that while there was express provision in the Operating Agreement to establish
reserves necessary for contingent or unforeseen liabilities or obligations, which could conceivably include reclamation reserves, the
agreement does not impose an express obligation to reclaim the project site. Mining
Claims All
of the Companys mining claims remain the property of the Company; however, NyacAU staked several claims contiguous to the claims
owned by the Company. The Company had previously filed a motion to compel the transfer NyacAUs claims from NyacAU to the Company.
The motion was granted in part in that the claims held in NyacAUs name were ruled to be owned by the Company, but would not be
transferred immediately. They would remain in the possession of NyacAU as manager of the liquidation until the property covered by the
claims was not being used for liquidation activities and could be transferred without disruption to the liquidation activity. Supplemental
Orders 5-8 On
December 4, 2020, the arbitration Panel issued Supplemental Orders 5-8, wherein the Panel issued rulings on multiple material issues: 2018
Profitability and 2018 Interim Distributions Under
the GNP Operating Agreement, Goldrich was entitled to receive certain interim distributions based on GNPs profitability. Goldrich
received such distributions for 2016 and 2017. Goldrich challenged the Panels understanding of facts related to GNPs
profitability for 2018 as presented in the arbitration proceedings and made a motion for GNP to distribute interim distributions for
2018 after applying the arbitration rulings made to date. Goldrich submitted a claim to the arbitration Panel for approximately $680,000
plus prejudgment interest thereon at 5%. The arbitration Panel denied Goldrichs claim. Based on the Panels
ruling, the paydown by NyacAU, as manager of GNP, of Line of Credit 1 (LOC1) with GNP funds, rather than the payment of
a 2018 interim distribution to Goldrich, is not considered a misappropriation of funds. LOC1 is a related party loan between GNP
and NyacAU. The
Panel ruled that GNP was dissolved at the end of the 2018 mining season (September 28, 2018) by failing to meet the Minimum Production
Requirement of the GNP Operating Agreement rather than May 2019, when NyacAU published a formal notice of dissolution to the State of
Alaska and to creditors. Based on this and other evidence, the Panel found that GNP was dissolved by no later than October 9, 2018,
which precedes the date by which any interim distribution would otherwise have been due under the GNP Operating Agreement (October 31
- December 31, 2018). Accordingly, the Panel ruled that Goldrich is precluded from receiving any interim distributions for 2018
under the GNP Operating Agreement which provides that [m]embers have a right to Distributions from the Company before the dissolution
and winding up of the Company. Goldrichs
Portion of Interest Paid on LOC1 Under
the GNP Operating Agreement, Goldrich is to receive 50% of any interest on LOC1 paid by GNP to NyacAU. Goldrich made a claim to the Panel
that GNP had paid interest to NyacAU and that Goldrich was entitled to 50% of the amount paid. The Panel ruled that NyacAU is obligated
to pay Goldrich 50% of $241,797 in interest received by NyacAU up to October 2018, when GNP was dissolved and commenced
liquidation, in the total principal amount of $120,883. Goldrich is also entitled to recover 5% prejudgment interest on unpaid LOC1 interest
as it fell due through October 1, 2018, after which date no interest would be shared with Goldrich. As we are uncertain as to the collectability
of these distributions, no recognition of these revenues is included in our condensed consolidated statement of operations for the period
ended June 30, 2022. Clarification
of Award In
the Partial Final Award given in 2019, the arbitration Panel made an award to NyacAU of $377,253 in damages and pre-award interest relating
to 2012 reclamation expenses incurred on Goldrichs behalf. Goldrich made an Application for Modification and Correction
of Arbitration Award, for Vacation of Award, or for Resubmission to Arbitration Panel for Clarification, requesting an order from
the Alaska court, under the Alaska Arbitration Act, that the damages awarded for unpaid 2012 reclamation expenses were to be paid to
GNP, not NyacAU, and that the Panel clarify the appropriate amount of damages and interest to be paid. The Panel ruled that it
will resolve these issues after the parties submit evidence and argument supporting their respective positions on the merits. On
April 7, 2021, the Panel issued two orders:
- Order
on Respondents Motion to Preserve Confidentiality of Arbitration Proceedings
- Order
on Respondents Motion to Confirm Judgement On
August 30, 2021, the Panel issued the Second Partial Final Award and the Modified Second Interim Award re Dissolution/Liquidation of
GNP and Related Issues. These Awards were administrative and clarifying in nature, and had no financial effects on the previous rulings. Finally,
if the Superior Court of Alaska determines that GNP or any other entity is the prevailing party of the Superior Court proceedings,
the Company will likely also be liable for a percentage (most likely 20%) of some or all of the prevailing partys attorneys
fees for those matters adjudicated before the Court. The likelihood of such a ruling, the amount thereof and the determination of a percentage
of the fees cannot be present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9. SUBSEQUENT
EVENTS Subsequent
to June 30, 2022, the Company received cash of $69,980 of additional Notes payable – related party from Mr. Nicholas Gallagher. Subsequent
to June 30, 2022, the Company received cash of $30,000 in subscription payable for a private placement of common shares priced at $0.01
per share, of which $5,000 was from William Orchow, a related party. Upon closing, the Company will issue 3,000,000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Earnings (Loss) Per Share</t>
        </is>
      </c>
      <c r="B4" s="4" t="inlineStr">
        <is>
          <t xml:space="preserve">Earnings
(Loss) Per Share For
the six-month periods ended June 30, 2022 and 2021, potentially dilutive shares including outstanding stock options, warrants and convertible
preferred stock were excluded from the computation of diluted loss per share because they were anti-dilutive due to net losses in those
periods. For the periods ended June 30, 2022 and 2021, potentially dilutive common stock equivalents excluded from the calculation of
diluted earnings per share are as follows: Schedule
of Anti-Dilutive Stock Common Stock Equivalent
June 30, 2022 June 30, 2021
Stock options 1,050,000 1,050,000
Warrants 18,667,077 29,575,028
Convertible Preferred Stock 30,190,475 32,190,475
Total 49,907,552 62,815,503 </t>
        </is>
      </c>
    </row>
    <row r="5">
      <c r="A5" s="4" t="inlineStr">
        <is>
          <t>Recent Accounting Pronouncements</t>
        </is>
      </c>
      <c r="B5" s="4" t="inlineStr">
        <is>
          <t xml:space="preserve">Recent
Accounting Pronouncements In
August 2020, the Financial Accounting Standards Board (FASB) issued Accounting Standards Update (ASU)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densed consolidated financial statements upon adoption. </t>
        </is>
      </c>
    </row>
    <row r="6">
      <c r="A6" s="4" t="inlineStr">
        <is>
          <t>Fair Value Measurements</t>
        </is>
      </c>
      <c r="B6"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2 and 2021, the Company determined fair value on a recurring basis and non-recurring basis as follows: Schedule
of Fair Value of Assets and Liabilities
Balance Balance Fair Value
Liabilities
Recurring: Notes payable in gold (Note 7) $ 484,755 $ 481,780 2 The
carrying amounts of financial instruments, including notes payable and notes payable – related party, approximate fair value at
June 30, 2022 and December 31, 2021. The inputs to the valuation of Level 2 liabilities are described in Note 6 Notes Payable in G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nti-Dilutive Stock Common Stock Equivalent</t>
        </is>
      </c>
      <c r="B4" s="4" t="inlineStr">
        <is>
          <t xml:space="preserve">Schedule
of Anti-Dilutive Stock Common Stock Equivalent </t>
        </is>
      </c>
    </row>
    <row r="5">
      <c r="A5" s="4" t="inlineStr">
        <is>
          <t>SUMMARY OF SIGNIFICANT ACCOUNTING POLICIES</t>
        </is>
      </c>
      <c r="B5" s="4" t="inlineStr">
        <is>
          <t xml:space="preserve">June 30, 2022 June 30, 2021
Stock options 1,050,000 1,050,000
Warrants 18,667,077 29,575,028
Convertible Preferred Stock 30,190,475 32,190,475
Total 49,907,552 62,815,503 </t>
        </is>
      </c>
    </row>
    <row r="6">
      <c r="A6" s="4" t="inlineStr">
        <is>
          <t>Schedule of Fair Value of Assets and Liabilities</t>
        </is>
      </c>
      <c r="B6" s="4" t="inlineStr">
        <is>
          <t xml:space="preserve">During
2022 and 2021, the Company determined fair value on a recurring basis and non-recurring basis as follows: Schedule
of Fair Value of Assets and Liabilities </t>
        </is>
      </c>
    </row>
    <row r="7">
      <c r="A7" s="4" t="inlineStr">
        <is>
          <t>SUMMARY OF SIGNIFICANT ACCOUNTING POLICIES (Details 2)</t>
        </is>
      </c>
      <c r="B7" s="4" t="inlineStr">
        <is>
          <t xml:space="preserve">Balance Balance Fair Value
Liabilities
Recurring: Notes payable in gold (Note 7) $ 484,755 $ 481,780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Schedule
of Related Party Transactions</t>
        </is>
      </c>
    </row>
    <row r="5">
      <c r="A5" s="4" t="inlineStr">
        <is>
          <t>RELATED PARTY TRANSACTIONS</t>
        </is>
      </c>
      <c r="B5" s="4" t="inlineStr">
        <is>
          <t xml:space="preserve">CEO Six Months ended 6/30/22 Year ended 12/31/21
Balance at beginning of period $ 793,720 $ 590,851
Deferred salary 90,000 180,000
Deferred expenses 11,745 40,220
Payments - (17,351 )
Ending Balance $ 895,465 $ 793,720
CFO
Balance at beginning of period $ 91,981 $ 88,736
Deferred 7,425 27,768
Payments - (24,523 )
Ending Balance $ 99,406 $ 91,981
Board fees payable 135,302 131,702
Total Related party payables $ 1,130,173 $ 1,017,4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Warrants Outstanding</t>
        </is>
      </c>
      <c r="B4" s="4" t="inlineStr">
        <is>
          <t>At
June 30, 2022 and 2021, the following warrants were outstanding: Schedule
of Warrants Outstanding</t>
        </is>
      </c>
    </row>
    <row r="5">
      <c r="A5" s="4" t="inlineStr">
        <is>
          <t>STOCKHOLDERS' DEFICIT</t>
        </is>
      </c>
      <c r="B5" s="4" t="inlineStr">
        <is>
          <t xml:space="preserve">Number of Weighted Weighted
Balance, December 31, 2020 37,241,694 $ 0.036 1.66
Exercised (4,333,333 ) 0.03
Expired (3,333,333 ) 0.045
Balance, June 30, 2021 29,575,028 0.036 1.43
Balance, December 31, 2021 22,327,894 0.038 1.84
Exercised (3,660,817 ) 0.036
Balance, June 30, 2022 18,667,077 $ 0.032 1.41 </t>
        </is>
      </c>
    </row>
    <row r="6">
      <c r="A6" s="4" t="inlineStr">
        <is>
          <t>Schedule of Stock Option Outstanding</t>
        </is>
      </c>
      <c r="B6" s="4" t="inlineStr">
        <is>
          <t xml:space="preserve">At
June 30, 2022 and 2021, the following options were outstanding: Schedule
of Stock Option Outstanding </t>
        </is>
      </c>
    </row>
    <row r="7">
      <c r="A7" s="4" t="inlineStr">
        <is>
          <t>STOCKHOLDERS' DEFICIT (Details 2)</t>
        </is>
      </c>
      <c r="B7" s="4" t="inlineStr">
        <is>
          <t xml:space="preserve">Number of Weighted Weighted
Balance, December 31, 2020 1,075,000 $ 0.06 5.24
Expired (25,000 ) 0.21
Balance, June 30, 2021 1,050,000 0.05 4.86
Balance, December 31, 2021 1,050,000 0.05 4.35
Balance, June 30, 2022 1,050,000 $ 0.05 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883</v>
      </c>
      <c r="C3" s="6" t="n">
        <v>3762</v>
      </c>
    </row>
    <row r="4">
      <c r="A4" s="4" t="inlineStr">
        <is>
          <t>Prepaid expenses</t>
        </is>
      </c>
      <c r="B4" s="5" t="n">
        <v>63329</v>
      </c>
      <c r="C4" s="5" t="n">
        <v>107883</v>
      </c>
    </row>
    <row r="5">
      <c r="A5" s="4" t="inlineStr">
        <is>
          <t>Total current assets</t>
        </is>
      </c>
      <c r="B5" s="5" t="n">
        <v>69212</v>
      </c>
      <c r="C5" s="5" t="n">
        <v>111645</v>
      </c>
    </row>
    <row r="6">
      <c r="A6" s="3" t="inlineStr">
        <is>
          <t>Mineral interests:</t>
        </is>
      </c>
      <c r="B6" s="4" t="inlineStr">
        <is>
          <t xml:space="preserve"> </t>
        </is>
      </c>
      <c r="C6" s="4" t="inlineStr">
        <is>
          <t xml:space="preserve"> </t>
        </is>
      </c>
    </row>
    <row r="7">
      <c r="A7" s="4" t="inlineStr">
        <is>
          <t>Mineral interests</t>
        </is>
      </c>
      <c r="B7" s="5" t="n">
        <v>626428</v>
      </c>
      <c r="C7" s="5" t="n">
        <v>626428</v>
      </c>
    </row>
    <row r="8">
      <c r="A8" s="4" t="inlineStr">
        <is>
          <t>Total mineral interests</t>
        </is>
      </c>
      <c r="B8" s="5" t="n">
        <v>626428</v>
      </c>
      <c r="C8" s="5" t="n">
        <v>626428</v>
      </c>
    </row>
    <row r="9">
      <c r="A9" s="3" t="inlineStr">
        <is>
          <t>Other assets:</t>
        </is>
      </c>
      <c r="B9" s="4" t="inlineStr">
        <is>
          <t xml:space="preserve"> </t>
        </is>
      </c>
      <c r="C9" s="4" t="inlineStr">
        <is>
          <t xml:space="preserve"> </t>
        </is>
      </c>
    </row>
    <row r="10">
      <c r="A10" s="4" t="inlineStr">
        <is>
          <t>Investment in CGL LLC</t>
        </is>
      </c>
      <c r="B10" s="5" t="n">
        <v>25000</v>
      </c>
      <c r="C10" s="5" t="n">
        <v>25000</v>
      </c>
    </row>
    <row r="11">
      <c r="A11" s="4" t="inlineStr">
        <is>
          <t>Total other assets</t>
        </is>
      </c>
      <c r="B11" s="5" t="n">
        <v>25000</v>
      </c>
      <c r="C11" s="5" t="n">
        <v>25000</v>
      </c>
    </row>
    <row r="12">
      <c r="A12" s="4" t="inlineStr">
        <is>
          <t>Total assets</t>
        </is>
      </c>
      <c r="B12" s="5" t="n">
        <v>720640</v>
      </c>
      <c r="C12" s="5" t="n">
        <v>763073</v>
      </c>
    </row>
    <row r="13">
      <c r="A13" s="3" t="inlineStr">
        <is>
          <t>Current liabilities:</t>
        </is>
      </c>
      <c r="B13" s="4" t="inlineStr">
        <is>
          <t xml:space="preserve"> </t>
        </is>
      </c>
      <c r="C13" s="4" t="inlineStr">
        <is>
          <t xml:space="preserve"> </t>
        </is>
      </c>
    </row>
    <row r="14">
      <c r="A14" s="4" t="inlineStr">
        <is>
          <t>Accounts payable and accrued liabilities</t>
        </is>
      </c>
      <c r="B14" s="5" t="n">
        <v>1931786</v>
      </c>
      <c r="C14" s="5" t="n">
        <v>1857927</v>
      </c>
    </row>
    <row r="15">
      <c r="A15" s="4" t="inlineStr">
        <is>
          <t>Interest payable</t>
        </is>
      </c>
      <c r="B15" s="5" t="n">
        <v>790699</v>
      </c>
      <c r="C15" s="5" t="n">
        <v>674800</v>
      </c>
    </row>
    <row r="16">
      <c r="A16" s="4" t="inlineStr">
        <is>
          <t>Interest payable – related party</t>
        </is>
      </c>
      <c r="B16" s="5" t="n">
        <v>1838386</v>
      </c>
      <c r="C16" s="5" t="n">
        <v>1531199</v>
      </c>
    </row>
    <row r="17">
      <c r="A17" s="4" t="inlineStr">
        <is>
          <t>Related party payable</t>
        </is>
      </c>
      <c r="B17" s="5" t="n">
        <v>1130173</v>
      </c>
      <c r="C17" s="5" t="n">
        <v>1017403</v>
      </c>
    </row>
    <row r="18">
      <c r="A18" s="4" t="inlineStr">
        <is>
          <t>Notes payable</t>
        </is>
      </c>
      <c r="B18" s="5" t="n">
        <v>1088421</v>
      </c>
      <c r="C18" s="5" t="n">
        <v>1088421</v>
      </c>
    </row>
    <row r="19">
      <c r="A19" s="4" t="inlineStr">
        <is>
          <t>Notes payable – related party</t>
        </is>
      </c>
      <c r="B19" s="5" t="n">
        <v>4094737</v>
      </c>
      <c r="C19" s="5" t="n">
        <v>4064211</v>
      </c>
    </row>
    <row r="20">
      <c r="A20" s="4" t="inlineStr">
        <is>
          <t>Notes payable in gold</t>
        </is>
      </c>
      <c r="B20" s="5" t="n">
        <v>484755</v>
      </c>
      <c r="C20" s="5" t="n">
        <v>481780</v>
      </c>
    </row>
    <row r="21">
      <c r="A21" s="4" t="inlineStr">
        <is>
          <t>Dividends payable on preferred stock</t>
        </is>
      </c>
      <c r="B21" s="5" t="n">
        <v>30618</v>
      </c>
      <c r="C21" s="5" t="n">
        <v>30618</v>
      </c>
    </row>
    <row r="22">
      <c r="A22" s="4" t="inlineStr">
        <is>
          <t>Total current liabilities</t>
        </is>
      </c>
      <c r="B22" s="5" t="n">
        <v>11389575</v>
      </c>
      <c r="C22" s="5" t="n">
        <v>10746359</v>
      </c>
    </row>
    <row r="23">
      <c r="A23" s="3" t="inlineStr">
        <is>
          <t>Long-term liabilities:</t>
        </is>
      </c>
      <c r="B23" s="4" t="inlineStr">
        <is>
          <t xml:space="preserve"> </t>
        </is>
      </c>
      <c r="C23" s="4" t="inlineStr">
        <is>
          <t xml:space="preserve"> </t>
        </is>
      </c>
    </row>
    <row r="24">
      <c r="A24" s="4" t="inlineStr">
        <is>
          <t>Subscription payable</t>
        </is>
      </c>
      <c r="B24" s="5" t="n">
        <v>40000</v>
      </c>
      <c r="C24" s="5" t="n">
        <v>40000</v>
      </c>
    </row>
    <row r="25">
      <c r="A25" s="4" t="inlineStr">
        <is>
          <t>Remediation and asset retirement obligation</t>
        </is>
      </c>
      <c r="B25" s="5" t="n">
        <v>272050</v>
      </c>
      <c r="C25" s="5" t="n">
        <v>268677</v>
      </c>
    </row>
    <row r="26">
      <c r="A26" s="4" t="inlineStr">
        <is>
          <t>Total long-term liabilities</t>
        </is>
      </c>
      <c r="B26" s="5" t="n">
        <v>312050</v>
      </c>
      <c r="C26" s="5" t="n">
        <v>308677</v>
      </c>
    </row>
    <row r="27">
      <c r="A27" s="4" t="inlineStr">
        <is>
          <t>Total liabilities</t>
        </is>
      </c>
      <c r="B27" s="5" t="n">
        <v>11701625</v>
      </c>
      <c r="C27" s="5" t="n">
        <v>11055036</v>
      </c>
    </row>
    <row r="28">
      <c r="A28" s="3" t="inlineStr">
        <is>
          <t>Stockholders deficit:</t>
        </is>
      </c>
      <c r="B28" s="4" t="inlineStr">
        <is>
          <t xml:space="preserve"> </t>
        </is>
      </c>
      <c r="C28" s="4" t="inlineStr">
        <is>
          <t xml:space="preserve"> </t>
        </is>
      </c>
    </row>
    <row r="29">
      <c r="A29" s="4" t="inlineStr">
        <is>
          <t>Convertible preferred stock series F; no par value, 300 shares authorized, 153 and 153 shares issued and outstanding, $50,000 liquidation preference</t>
        </is>
      </c>
      <c r="B29" s="4" t="inlineStr">
        <is>
          <t xml:space="preserve"> </t>
        </is>
      </c>
      <c r="C29" s="4" t="inlineStr">
        <is>
          <t xml:space="preserve"> </t>
        </is>
      </c>
    </row>
    <row r="30">
      <c r="A30" s="4" t="inlineStr">
        <is>
          <t>Common stock; $0.10 par value, 750,000,000 shares authorized; 185,448,412 and 179,787,595 issued and outstanding, respectively</t>
        </is>
      </c>
      <c r="B30" s="5" t="n">
        <v>18544841</v>
      </c>
      <c r="C30" s="5" t="n">
        <v>17978760</v>
      </c>
    </row>
    <row r="31">
      <c r="A31" s="4" t="inlineStr">
        <is>
          <t>Additional paid-in capital</t>
        </is>
      </c>
      <c r="B31" s="5" t="n">
        <v>10447652</v>
      </c>
      <c r="C31" s="5" t="n">
        <v>10880576</v>
      </c>
    </row>
    <row r="32">
      <c r="A32" s="4" t="inlineStr">
        <is>
          <t>Accumulated deficit</t>
        </is>
      </c>
      <c r="B32" s="5" t="n">
        <v>-40244653</v>
      </c>
      <c r="C32" s="5" t="n">
        <v>-39422474</v>
      </c>
    </row>
    <row r="33">
      <c r="A33" s="4" t="inlineStr">
        <is>
          <t>Total stockholders deficit</t>
        </is>
      </c>
      <c r="B33" s="5" t="n">
        <v>-10980985</v>
      </c>
      <c r="C33" s="5" t="n">
        <v>-10291963</v>
      </c>
    </row>
    <row r="34">
      <c r="A34" s="4" t="inlineStr">
        <is>
          <t>Total liabilities and stockholders deficit</t>
        </is>
      </c>
      <c r="B34" s="5" t="n">
        <v>720640</v>
      </c>
      <c r="C34" s="5" t="n">
        <v>763073</v>
      </c>
    </row>
    <row r="35">
      <c r="A35" s="4" t="inlineStr">
        <is>
          <t>Series A Preferred Stock [Member]</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nvertible preferred stock series F; no par value, 300 shares authorized, 153 and 153 shares issued and outstanding, $50,000 liquidation preference</t>
        </is>
      </c>
      <c r="B37" s="5" t="n">
        <v>150000</v>
      </c>
      <c r="C37" s="5" t="n">
        <v>150000</v>
      </c>
    </row>
    <row r="38">
      <c r="A38" s="4" t="inlineStr">
        <is>
          <t>Series B Preferred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nvertible preferred stock series F; no par value, 300 shares authorized, 153 and 153 shares issued and outstanding, $50,000 liquidation preference</t>
        </is>
      </c>
      <c r="B40" s="5" t="n">
        <v>57758</v>
      </c>
      <c r="C40" s="5" t="n">
        <v>57758</v>
      </c>
    </row>
    <row r="41">
      <c r="A41" s="4" t="inlineStr">
        <is>
          <t>Series C Preferred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nvertible preferred stock series F; no par value, 300 shares authorized, 153 and 153 shares issued and outstanding, $50,000 liquidation preference</t>
        </is>
      </c>
      <c r="B43" s="5" t="n">
        <v>52588</v>
      </c>
      <c r="C43" s="5" t="n">
        <v>52588</v>
      </c>
    </row>
    <row r="44">
      <c r="A44" s="4" t="inlineStr">
        <is>
          <t>Series D Preferred Stock [Member]</t>
        </is>
      </c>
      <c r="B44" s="4" t="inlineStr">
        <is>
          <t xml:space="preserve"> </t>
        </is>
      </c>
      <c r="C44" s="4" t="inlineStr">
        <is>
          <t xml:space="preserve"> </t>
        </is>
      </c>
    </row>
    <row r="45">
      <c r="A45" s="3" t="inlineStr">
        <is>
          <t>Stockholders deficit:</t>
        </is>
      </c>
      <c r="B45" s="4" t="inlineStr">
        <is>
          <t xml:space="preserve"> </t>
        </is>
      </c>
      <c r="C45" s="4" t="inlineStr">
        <is>
          <t xml:space="preserve"> </t>
        </is>
      </c>
    </row>
    <row r="46">
      <c r="A46" s="4" t="inlineStr">
        <is>
          <t>Convertible preferred stock series F; no par value, 300 shares authorized, 153 and 153 shares issued and outstanding, $50,000 liquidation preference</t>
        </is>
      </c>
      <c r="B46" s="4" t="inlineStr">
        <is>
          <t xml:space="preserve"> </t>
        </is>
      </c>
      <c r="C46" s="4" t="inlineStr">
        <is>
          <t xml:space="preserve"> </t>
        </is>
      </c>
    </row>
    <row r="47">
      <c r="A47" s="4" t="inlineStr">
        <is>
          <t>Series E Preferred Stock [Member]</t>
        </is>
      </c>
      <c r="B47" s="4" t="inlineStr">
        <is>
          <t xml:space="preserve"> </t>
        </is>
      </c>
      <c r="C47" s="4" t="inlineStr">
        <is>
          <t xml:space="preserve"> </t>
        </is>
      </c>
    </row>
    <row r="48">
      <c r="A48" s="3" t="inlineStr">
        <is>
          <t>Stockholders deficit:</t>
        </is>
      </c>
      <c r="B48" s="4" t="inlineStr">
        <is>
          <t xml:space="preserve"> </t>
        </is>
      </c>
      <c r="C48" s="4" t="inlineStr">
        <is>
          <t xml:space="preserve"> </t>
        </is>
      </c>
    </row>
    <row r="49">
      <c r="A49" s="4" t="inlineStr">
        <is>
          <t>Convertible preferred stock series F; no par value, 300 shares authorized, 153 and 153 shares issued and outstanding, $50,000 liquidation preference</t>
        </is>
      </c>
      <c r="B49" s="5" t="n">
        <v>10829</v>
      </c>
      <c r="C49" s="5" t="n">
        <v>10829</v>
      </c>
    </row>
    <row r="50">
      <c r="A50" s="4" t="inlineStr">
        <is>
          <t>Series F Preferred Stock [Member]</t>
        </is>
      </c>
      <c r="B50" s="4" t="inlineStr">
        <is>
          <t xml:space="preserve"> </t>
        </is>
      </c>
      <c r="C50" s="4" t="inlineStr">
        <is>
          <t xml:space="preserve"> </t>
        </is>
      </c>
    </row>
    <row r="51">
      <c r="A51" s="3" t="inlineStr">
        <is>
          <t>Stockholders deficit:</t>
        </is>
      </c>
      <c r="B51" s="4" t="inlineStr">
        <is>
          <t xml:space="preserve"> </t>
        </is>
      </c>
      <c r="C51" s="4" t="inlineStr">
        <is>
          <t xml:space="preserve"> </t>
        </is>
      </c>
    </row>
    <row r="52">
      <c r="A52" s="4" t="inlineStr">
        <is>
          <t>Convertible preferred stock series F; no par value, 300 shares authorized, 153 and 153 shares issued and outstanding, $50,000 liquidation preferenc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Narrative) - USD ($)</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40244653</v>
      </c>
      <c r="C3" s="6" t="n">
        <v>39422474</v>
      </c>
    </row>
    <row r="4">
      <c r="A4" s="4" t="inlineStr">
        <is>
          <t>Working Capital Deficit</t>
        </is>
      </c>
      <c r="B4" s="6" t="n">
        <v>11320363</v>
      </c>
      <c r="C4" s="6" t="n">
        <v>1063471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2</t>
        </is>
      </c>
      <c r="C2" s="2" t="inlineStr">
        <is>
          <t>Jun. 30, 2021</t>
        </is>
      </c>
    </row>
    <row r="3">
      <c r="A3" s="4" t="inlineStr">
        <is>
          <t>Total</t>
        </is>
      </c>
      <c r="B3" s="5" t="n">
        <v>49907552</v>
      </c>
      <c r="C3" s="5" t="n">
        <v>62815503</v>
      </c>
    </row>
    <row r="4">
      <c r="A4" s="4" t="inlineStr">
        <is>
          <t>Convertible Preferred Stock [Member]</t>
        </is>
      </c>
      <c r="B4" s="4" t="inlineStr">
        <is>
          <t xml:space="preserve"> </t>
        </is>
      </c>
      <c r="C4" s="4" t="inlineStr">
        <is>
          <t xml:space="preserve"> </t>
        </is>
      </c>
    </row>
    <row r="5">
      <c r="A5" s="4" t="inlineStr">
        <is>
          <t>Total</t>
        </is>
      </c>
      <c r="B5" s="5" t="n">
        <v>30190475</v>
      </c>
      <c r="C5" s="5" t="n">
        <v>32190475</v>
      </c>
    </row>
    <row r="6">
      <c r="A6" s="4" t="inlineStr">
        <is>
          <t>Warrant [Member]</t>
        </is>
      </c>
      <c r="B6" s="4" t="inlineStr">
        <is>
          <t xml:space="preserve"> </t>
        </is>
      </c>
      <c r="C6" s="4" t="inlineStr">
        <is>
          <t xml:space="preserve"> </t>
        </is>
      </c>
    </row>
    <row r="7">
      <c r="A7" s="4" t="inlineStr">
        <is>
          <t>Total</t>
        </is>
      </c>
      <c r="B7" s="5" t="n">
        <v>18667077</v>
      </c>
      <c r="C7" s="5" t="n">
        <v>29575028</v>
      </c>
    </row>
    <row r="8">
      <c r="A8" s="4" t="inlineStr">
        <is>
          <t>Equity Option [Member]</t>
        </is>
      </c>
      <c r="B8" s="4" t="inlineStr">
        <is>
          <t xml:space="preserve"> </t>
        </is>
      </c>
      <c r="C8" s="4" t="inlineStr">
        <is>
          <t xml:space="preserve"> </t>
        </is>
      </c>
    </row>
    <row r="9">
      <c r="A9" s="4" t="inlineStr">
        <is>
          <t>Total</t>
        </is>
      </c>
      <c r="B9" s="5" t="n">
        <v>1050000</v>
      </c>
      <c r="C9" s="5" t="n">
        <v>105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2</t>
        </is>
      </c>
      <c r="C1" s="2" t="inlineStr">
        <is>
          <t>Dec. 31, 2021</t>
        </is>
      </c>
    </row>
    <row r="2">
      <c r="A2" s="3" t="inlineStr">
        <is>
          <t>Defined Benefit Plan Disclosure [Line Items]</t>
        </is>
      </c>
      <c r="B2" s="4" t="inlineStr">
        <is>
          <t xml:space="preserve"> </t>
        </is>
      </c>
      <c r="C2" s="4" t="inlineStr">
        <is>
          <t xml:space="preserve"> </t>
        </is>
      </c>
    </row>
    <row r="3">
      <c r="A3" s="4" t="inlineStr">
        <is>
          <t>Recurring: Notes payable in gold (Note 7)</t>
        </is>
      </c>
      <c r="B3" s="6" t="n">
        <v>484755</v>
      </c>
      <c r="C3" s="6" t="n">
        <v>481780</v>
      </c>
    </row>
    <row r="4">
      <c r="A4" s="4" t="inlineStr">
        <is>
          <t>Fair Value, Inputs, Level 2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curring: Notes payable in gold (Note 7)</t>
        </is>
      </c>
      <c r="B6" s="6" t="n">
        <v>484755</v>
      </c>
      <c r="C6" s="6" t="n">
        <v>4817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JOINT VENTURE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Legal Fees</t>
        </is>
      </c>
      <c r="B4" s="6" t="n">
        <v>9303</v>
      </c>
      <c r="C4" s="6" t="n">
        <v>31305</v>
      </c>
      <c r="D4" s="6" t="n">
        <v>17078</v>
      </c>
      <c r="E4" s="6" t="n">
        <v>6473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USD ($)</t>
        </is>
      </c>
      <c r="B1" s="2" t="inlineStr">
        <is>
          <t>6 Months Ended</t>
        </is>
      </c>
      <c r="C1" s="2" t="inlineStr">
        <is>
          <t>12 Months Ended</t>
        </is>
      </c>
    </row>
    <row r="2">
      <c r="B2" s="2" t="inlineStr">
        <is>
          <t>Jun. 30,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Balance at beginning of period</t>
        </is>
      </c>
      <c r="B4" s="6" t="n">
        <v>1017403</v>
      </c>
      <c r="C4" s="4" t="inlineStr">
        <is>
          <t xml:space="preserve"> </t>
        </is>
      </c>
    </row>
    <row r="5">
      <c r="A5" s="4" t="inlineStr">
        <is>
          <t>Total Related party payables</t>
        </is>
      </c>
      <c r="B5" s="5" t="n">
        <v>1130173</v>
      </c>
      <c r="C5" s="6" t="n">
        <v>1017403</v>
      </c>
    </row>
    <row r="6">
      <c r="A6" s="4" t="inlineStr">
        <is>
          <t>Board fees payable</t>
        </is>
      </c>
      <c r="B6" s="5" t="n">
        <v>135302</v>
      </c>
      <c r="C6" s="5" t="n">
        <v>131702</v>
      </c>
    </row>
    <row r="7">
      <c r="A7" s="4" t="inlineStr">
        <is>
          <t>Chief Executive Officer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Balance at beginning of period</t>
        </is>
      </c>
      <c r="B9" s="5" t="n">
        <v>793720</v>
      </c>
      <c r="C9" s="5" t="n">
        <v>590851</v>
      </c>
    </row>
    <row r="10">
      <c r="A10" s="4" t="inlineStr">
        <is>
          <t>Deferred salary</t>
        </is>
      </c>
      <c r="B10" s="5" t="n">
        <v>90000</v>
      </c>
      <c r="C10" s="5" t="n">
        <v>180000</v>
      </c>
    </row>
    <row r="11">
      <c r="A11" s="4" t="inlineStr">
        <is>
          <t>Deferred expenses</t>
        </is>
      </c>
      <c r="B11" s="5" t="n">
        <v>11745</v>
      </c>
      <c r="C11" s="5" t="n">
        <v>40220</v>
      </c>
    </row>
    <row r="12">
      <c r="A12" s="4" t="inlineStr">
        <is>
          <t>Payments</t>
        </is>
      </c>
      <c r="B12" s="4" t="inlineStr">
        <is>
          <t xml:space="preserve"> </t>
        </is>
      </c>
      <c r="C12" s="5" t="n">
        <v>-17351</v>
      </c>
    </row>
    <row r="13">
      <c r="A13" s="4" t="inlineStr">
        <is>
          <t>Total Related party payables</t>
        </is>
      </c>
      <c r="B13" s="5" t="n">
        <v>895465</v>
      </c>
      <c r="C13" s="5" t="n">
        <v>793720</v>
      </c>
    </row>
    <row r="14">
      <c r="A14" s="4" t="inlineStr">
        <is>
          <t>Chief Financial Officer [Member]</t>
        </is>
      </c>
      <c r="B14" s="4" t="inlineStr">
        <is>
          <t xml:space="preserve"> </t>
        </is>
      </c>
      <c r="C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row>
    <row r="16">
      <c r="A16" s="4" t="inlineStr">
        <is>
          <t>Balance at beginning of period</t>
        </is>
      </c>
      <c r="B16" s="5" t="n">
        <v>91981</v>
      </c>
      <c r="C16" s="5" t="n">
        <v>88736</v>
      </c>
    </row>
    <row r="17">
      <c r="A17" s="4" t="inlineStr">
        <is>
          <t>Payments</t>
        </is>
      </c>
      <c r="B17" s="4" t="inlineStr">
        <is>
          <t xml:space="preserve"> </t>
        </is>
      </c>
      <c r="C17" s="5" t="n">
        <v>-24523</v>
      </c>
    </row>
    <row r="18">
      <c r="A18" s="4" t="inlineStr">
        <is>
          <t>Total Related party payables</t>
        </is>
      </c>
      <c r="B18" s="5" t="n">
        <v>99406</v>
      </c>
      <c r="C18" s="5" t="n">
        <v>91981</v>
      </c>
    </row>
    <row r="19">
      <c r="A19" s="4" t="inlineStr">
        <is>
          <t>Deferred</t>
        </is>
      </c>
      <c r="B19" s="6" t="n">
        <v>7425</v>
      </c>
      <c r="C19" s="6" t="n">
        <v>2776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NOTES PAYABLE &amp; NOTES PAYABLE – RELATED PAR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6" t="n">
        <v>1088421</v>
      </c>
      <c r="C4" s="4" t="inlineStr">
        <is>
          <t xml:space="preserve"> </t>
        </is>
      </c>
      <c r="D4" s="6" t="n">
        <v>1088421</v>
      </c>
      <c r="E4" s="4" t="inlineStr">
        <is>
          <t xml:space="preserve"> </t>
        </is>
      </c>
      <c r="F4" s="6" t="n">
        <v>1088421</v>
      </c>
    </row>
    <row r="5">
      <c r="A5" s="4" t="inlineStr">
        <is>
          <t>Notes Payable, Related Parties, Current</t>
        </is>
      </c>
      <c r="B5" s="5" t="n">
        <v>4094737</v>
      </c>
      <c r="C5" s="4" t="inlineStr">
        <is>
          <t xml:space="preserve"> </t>
        </is>
      </c>
      <c r="D5" s="5" t="n">
        <v>4094737</v>
      </c>
      <c r="E5" s="4" t="inlineStr">
        <is>
          <t xml:space="preserve"> </t>
        </is>
      </c>
      <c r="F5" s="6" t="n">
        <v>4064211</v>
      </c>
    </row>
    <row r="6">
      <c r="A6" s="4" t="inlineStr">
        <is>
          <t>Debt Instrument, Unamortized Discount</t>
        </is>
      </c>
      <c r="B6" s="5" t="n">
        <v>1526</v>
      </c>
      <c r="C6" s="6" t="n">
        <v>6105</v>
      </c>
      <c r="D6" s="5" t="n">
        <v>1526</v>
      </c>
      <c r="E6" s="6" t="n">
        <v>6105</v>
      </c>
      <c r="F6" s="4" t="inlineStr">
        <is>
          <t xml:space="preserve"> </t>
        </is>
      </c>
    </row>
    <row r="7">
      <c r="A7" s="4" t="inlineStr">
        <is>
          <t>Interest Expense, Related Party</t>
        </is>
      </c>
      <c r="B7" s="6" t="n">
        <v>141005</v>
      </c>
      <c r="C7" s="6" t="n">
        <v>279031</v>
      </c>
      <c r="D7" s="6" t="n">
        <v>154779</v>
      </c>
      <c r="E7" s="6" t="n">
        <v>307187</v>
      </c>
      <c r="F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NOTES PAYABLE IN GOLD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in Gold</t>
        </is>
      </c>
      <c r="B4" s="6" t="n">
        <v>484755</v>
      </c>
      <c r="C4" s="4" t="inlineStr">
        <is>
          <t xml:space="preserve"> </t>
        </is>
      </c>
      <c r="D4" s="6" t="n">
        <v>484755</v>
      </c>
      <c r="E4" s="4" t="inlineStr">
        <is>
          <t xml:space="preserve"> </t>
        </is>
      </c>
      <c r="F4" s="6" t="n">
        <v>481780</v>
      </c>
    </row>
    <row r="5">
      <c r="A5" s="4" t="inlineStr">
        <is>
          <t>Change in Fair Value of Notes Payable in Gold</t>
        </is>
      </c>
      <c r="B5" s="5" t="n">
        <v>33389</v>
      </c>
      <c r="C5" s="6" t="n">
        <v>-19235</v>
      </c>
      <c r="D5" s="5" t="n">
        <v>-2975</v>
      </c>
      <c r="E5" s="6" t="n">
        <v>33202</v>
      </c>
      <c r="F5" s="4" t="inlineStr">
        <is>
          <t xml:space="preserve"> </t>
        </is>
      </c>
    </row>
    <row r="6">
      <c r="A6" s="4" t="inlineStr">
        <is>
          <t>Interest Payable, Current</t>
        </is>
      </c>
      <c r="B6" s="5" t="n">
        <v>790699</v>
      </c>
      <c r="C6" s="4" t="inlineStr">
        <is>
          <t xml:space="preserve"> </t>
        </is>
      </c>
      <c r="D6" s="5" t="n">
        <v>790699</v>
      </c>
      <c r="E6" s="4" t="inlineStr">
        <is>
          <t xml:space="preserve"> </t>
        </is>
      </c>
      <c r="F6" s="5" t="n">
        <v>674800</v>
      </c>
    </row>
    <row r="7">
      <c r="A7" s="4" t="inlineStr">
        <is>
          <t>Notes Payable In Gol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t>
        </is>
      </c>
      <c r="B9" s="5" t="n">
        <v>11377</v>
      </c>
      <c r="C9" s="6" t="n">
        <v>10307</v>
      </c>
      <c r="D9" s="5" t="n">
        <v>22358</v>
      </c>
      <c r="E9" s="6" t="n">
        <v>20255</v>
      </c>
      <c r="F9" s="4" t="inlineStr">
        <is>
          <t xml:space="preserve"> </t>
        </is>
      </c>
    </row>
    <row r="10">
      <c r="A10" s="4" t="inlineStr">
        <is>
          <t>Interest Payable, Current</t>
        </is>
      </c>
      <c r="B10" s="6" t="n">
        <v>115765</v>
      </c>
      <c r="C10" s="4" t="inlineStr">
        <is>
          <t xml:space="preserve"> </t>
        </is>
      </c>
      <c r="D10" s="6" t="n">
        <v>115765</v>
      </c>
      <c r="E10" s="4" t="inlineStr">
        <is>
          <t xml:space="preserve"> </t>
        </is>
      </c>
      <c r="F10" s="6" t="n">
        <v>7177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 width="24" customWidth="1" min="5" max="5"/>
  </cols>
  <sheetData>
    <row r="1">
      <c r="A1" s="1" t="inlineStr">
        <is>
          <t>STOCKHOLDERS' DEFICIT (Details) - Warrant [Member] - $ / shares</t>
        </is>
      </c>
      <c r="B1" s="2" t="inlineStr">
        <is>
          <t>6 Months Ended</t>
        </is>
      </c>
      <c r="D1" s="2" t="inlineStr">
        <is>
          <t>12 Months Ended</t>
        </is>
      </c>
      <c r="E1" s="2" t="inlineStr">
        <is>
          <t>24 Months Ended</t>
        </is>
      </c>
    </row>
    <row r="2">
      <c r="B2" s="2" t="inlineStr">
        <is>
          <t>Jun. 30, 2022</t>
        </is>
      </c>
      <c r="C2" s="2" t="inlineStr">
        <is>
          <t>Jun. 30, 2021</t>
        </is>
      </c>
      <c r="D2" s="2" t="inlineStr">
        <is>
          <t>Dec. 31, 2021</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Equity Instruments Other than Options, Nonvested, Number, Beginning Balance</t>
        </is>
      </c>
      <c r="B4" s="5" t="n">
        <v>22327894</v>
      </c>
      <c r="C4" s="5" t="n">
        <v>37241694</v>
      </c>
      <c r="D4" s="5" t="n">
        <v>37241694</v>
      </c>
      <c r="E4" s="4" t="inlineStr">
        <is>
          <t xml:space="preserve"> </t>
        </is>
      </c>
    </row>
    <row r="5">
      <c r="A5" s="4" t="inlineStr">
        <is>
          <t>Share-Based Compensation Arrangement by Share-Based Payment Award, Equity Instruments Other than Options, Nonvested, Weighted Average Grant Date Fair Value, Beginning Balance</t>
        </is>
      </c>
      <c r="B5" s="8" t="n">
        <v>0.038</v>
      </c>
      <c r="C5" s="8" t="n">
        <v>0.036</v>
      </c>
      <c r="D5" s="8" t="n">
        <v>0.036</v>
      </c>
      <c r="E5" s="4" t="inlineStr">
        <is>
          <t xml:space="preserve"> </t>
        </is>
      </c>
    </row>
    <row r="6">
      <c r="A6" s="4" t="inlineStr">
        <is>
          <t>Share-Based Compensation Arrangement by Share-Based Payment Award, Equity Instruments Other than Options, Outstanding, Weighted Average Remaining Contractual Terms</t>
        </is>
      </c>
      <c r="B6" s="4" t="inlineStr">
        <is>
          <t>1 year 4 months 28 days</t>
        </is>
      </c>
      <c r="C6" s="4" t="inlineStr">
        <is>
          <t>1 year 5 months 5 days</t>
        </is>
      </c>
      <c r="D6" s="4" t="inlineStr">
        <is>
          <t>1 year 10 months 2 days</t>
        </is>
      </c>
      <c r="E6" s="4" t="inlineStr">
        <is>
          <t>1 year 7 months 28 days</t>
        </is>
      </c>
    </row>
    <row r="7">
      <c r="A7" s="4" t="inlineStr">
        <is>
          <t>Share-Based Compensation Arrangement by Share-Based Payment Award, Equity Instruments Other than Options, Vested in Period</t>
        </is>
      </c>
      <c r="B7" s="5" t="n">
        <v>-3660817</v>
      </c>
      <c r="C7" s="5" t="n">
        <v>-4333333</v>
      </c>
      <c r="D7" s="4" t="inlineStr">
        <is>
          <t xml:space="preserve"> </t>
        </is>
      </c>
      <c r="E7" s="4" t="inlineStr">
        <is>
          <t xml:space="preserve"> </t>
        </is>
      </c>
    </row>
    <row r="8">
      <c r="A8" s="4" t="inlineStr">
        <is>
          <t>Share-Based Compensation Arrangement by Share-Based Payment Award, Equity Instruments Other than Options, Vested in Period, Weighted Average Grant Date Fair Value</t>
        </is>
      </c>
      <c r="B8" s="8" t="n">
        <v>0.036</v>
      </c>
      <c r="C8" s="7" t="n">
        <v>0.03</v>
      </c>
      <c r="D8" s="4" t="inlineStr">
        <is>
          <t xml:space="preserve"> </t>
        </is>
      </c>
      <c r="E8" s="4" t="inlineStr">
        <is>
          <t xml:space="preserve"> </t>
        </is>
      </c>
    </row>
    <row r="9">
      <c r="A9" s="4" t="inlineStr">
        <is>
          <t>Share-Based Compensation Arrangement by Share-Based Payment Award, Equity Instruments Other than Options, Forfeited in Period</t>
        </is>
      </c>
      <c r="B9" s="4" t="inlineStr">
        <is>
          <t xml:space="preserve"> </t>
        </is>
      </c>
      <c r="C9" s="5" t="n">
        <v>-3333333</v>
      </c>
      <c r="D9" s="4" t="inlineStr">
        <is>
          <t xml:space="preserve"> </t>
        </is>
      </c>
      <c r="E9" s="4" t="inlineStr">
        <is>
          <t xml:space="preserve"> </t>
        </is>
      </c>
    </row>
    <row r="10">
      <c r="A10" s="4" t="inlineStr">
        <is>
          <t>Share-Based Compensation Arrangement by Share-Based Payment Award, Equity Instruments Other than Options, Forfeitures, Weighted Average Grant Date Fair Value</t>
        </is>
      </c>
      <c r="B10" s="4" t="inlineStr">
        <is>
          <t xml:space="preserve"> </t>
        </is>
      </c>
      <c r="C10" s="8" t="n">
        <v>0.045</v>
      </c>
      <c r="D10" s="4" t="inlineStr">
        <is>
          <t xml:space="preserve"> </t>
        </is>
      </c>
      <c r="E10" s="4" t="inlineStr">
        <is>
          <t xml:space="preserve"> </t>
        </is>
      </c>
    </row>
    <row r="11">
      <c r="A11" s="4" t="inlineStr">
        <is>
          <t>Share-Based Compensation Arrangement by Share-Based Payment Award, Equity Instruments Other than Options, Nonvested, Number, Ending Balance</t>
        </is>
      </c>
      <c r="B11" s="5" t="n">
        <v>18667077</v>
      </c>
      <c r="C11" s="5" t="n">
        <v>29575028</v>
      </c>
      <c r="D11" s="5" t="n">
        <v>22327894</v>
      </c>
      <c r="E11" s="5" t="n">
        <v>22327894</v>
      </c>
    </row>
    <row r="12">
      <c r="A12" s="4" t="inlineStr">
        <is>
          <t>Share-Based Compensation Arrangement by Share-Based Payment Award, Equity Instruments Other than Options, Nonvested, Weighted Average Grant Date Fair Value, Ending Balance</t>
        </is>
      </c>
      <c r="B12" s="8" t="n">
        <v>0.032</v>
      </c>
      <c r="C12" s="8" t="n">
        <v>0.036</v>
      </c>
      <c r="D12" s="8" t="n">
        <v>0.038</v>
      </c>
      <c r="E12" s="8" t="n">
        <v>0.03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 width="25" customWidth="1" min="5" max="5"/>
  </cols>
  <sheetData>
    <row r="1">
      <c r="A1" s="1" t="inlineStr">
        <is>
          <t>STOCKHOLDERS' DEFICIT (Details 2) - Equity Option [Member]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 Beginning Balance</t>
        </is>
      </c>
      <c r="B4" s="5" t="n">
        <v>1050000</v>
      </c>
      <c r="C4" s="5" t="n">
        <v>1075000</v>
      </c>
      <c r="D4" s="5" t="n">
        <v>1075000</v>
      </c>
      <c r="E4" s="4" t="inlineStr">
        <is>
          <t xml:space="preserve"> </t>
        </is>
      </c>
    </row>
    <row r="5">
      <c r="A5" s="4" t="inlineStr">
        <is>
          <t>Share-Based Compensation Arrangement by Share-Based Payment Award, Options, Outstanding, Weighted Average Exercise Price, Beginning Balance</t>
        </is>
      </c>
      <c r="B5" s="7" t="n">
        <v>0.05</v>
      </c>
      <c r="C5" s="7" t="n">
        <v>0.06</v>
      </c>
      <c r="D5" s="7" t="n">
        <v>0.06</v>
      </c>
      <c r="E5" s="4" t="inlineStr">
        <is>
          <t xml:space="preserve"> </t>
        </is>
      </c>
    </row>
    <row r="6">
      <c r="A6" s="4" t="inlineStr">
        <is>
          <t>Share-Based Compensation Arrangement by Share-Based Payment Award, Options, Outstanding, Weighted Average Remaining Contractual Term</t>
        </is>
      </c>
      <c r="B6" s="4" t="inlineStr">
        <is>
          <t>3 years 10 months 10 days</t>
        </is>
      </c>
      <c r="C6" s="4" t="inlineStr">
        <is>
          <t>4 years 10 months 10 days</t>
        </is>
      </c>
      <c r="D6" s="4" t="inlineStr">
        <is>
          <t>4 years 4 months 6 days</t>
        </is>
      </c>
      <c r="E6" s="4" t="inlineStr">
        <is>
          <t>5 years 2 months 26 days</t>
        </is>
      </c>
    </row>
    <row r="7">
      <c r="A7" s="4" t="inlineStr">
        <is>
          <t>Share-Based Compensation Arrangement by Share-Based Payment Award, Options, Expirations in Period</t>
        </is>
      </c>
      <c r="B7" s="4" t="inlineStr">
        <is>
          <t xml:space="preserve"> </t>
        </is>
      </c>
      <c r="C7" s="5" t="n">
        <v>-25000</v>
      </c>
      <c r="D7" s="4" t="inlineStr">
        <is>
          <t xml:space="preserve"> </t>
        </is>
      </c>
      <c r="E7" s="4" t="inlineStr">
        <is>
          <t xml:space="preserve"> </t>
        </is>
      </c>
    </row>
    <row r="8">
      <c r="A8" s="4" t="inlineStr">
        <is>
          <t>Share-Based Compensation Arrangements by Share-Based Payment Award, Options, Expirations in Period, Weighted Average Exercise Price</t>
        </is>
      </c>
      <c r="B8" s="4" t="inlineStr">
        <is>
          <t xml:space="preserve"> </t>
        </is>
      </c>
      <c r="C8" s="7" t="n">
        <v>0.21</v>
      </c>
      <c r="D8" s="4" t="inlineStr">
        <is>
          <t xml:space="preserve"> </t>
        </is>
      </c>
      <c r="E8" s="4" t="inlineStr">
        <is>
          <t xml:space="preserve"> </t>
        </is>
      </c>
    </row>
    <row r="9">
      <c r="A9" s="4" t="inlineStr">
        <is>
          <t>Share-Based Compensation Arrangement by Share-Based Payment Award, Options, Outstanding, Number, Ending Balance</t>
        </is>
      </c>
      <c r="B9" s="5" t="n">
        <v>1050000</v>
      </c>
      <c r="C9" s="5" t="n">
        <v>1050000</v>
      </c>
      <c r="D9" s="5" t="n">
        <v>1050000</v>
      </c>
      <c r="E9" s="5" t="n">
        <v>1075000</v>
      </c>
    </row>
    <row r="10">
      <c r="A10" s="4" t="inlineStr">
        <is>
          <t>Share-Based Compensation Arrangement by Share-Based Payment Award, Options, Outstanding, Weighted Average Exercise Price, Ending Balance</t>
        </is>
      </c>
      <c r="B10" s="7" t="n">
        <v>0.05</v>
      </c>
      <c r="C10" s="7" t="n">
        <v>0.05</v>
      </c>
      <c r="D10" s="7" t="n">
        <v>0.05</v>
      </c>
      <c r="E10" s="7" t="n">
        <v>0.0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TOCKHOLDERS’ DEFICIT (Details Narrative) - USD ($)</t>
        </is>
      </c>
      <c r="B1" s="2" t="inlineStr">
        <is>
          <t>3 Months Ended</t>
        </is>
      </c>
      <c r="E1" s="2" t="inlineStr">
        <is>
          <t>6 Months Ended</t>
        </is>
      </c>
      <c r="F1" s="2" t="inlineStr">
        <is>
          <t>12 Months Ended</t>
        </is>
      </c>
    </row>
    <row r="2">
      <c r="B2" s="2" t="inlineStr">
        <is>
          <t>Jun. 30, 2022</t>
        </is>
      </c>
      <c r="C2" s="2" t="inlineStr">
        <is>
          <t>Mar. 31, 2022</t>
        </is>
      </c>
      <c r="D2" s="2" t="inlineStr">
        <is>
          <t>Mar. 31, 2021</t>
        </is>
      </c>
      <c r="E2" s="2" t="inlineStr">
        <is>
          <t>Jun. 30, 2022</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Stock Options Exercised</t>
        </is>
      </c>
      <c r="B4" s="6" t="n">
        <v>30000</v>
      </c>
      <c r="C4" s="6" t="n">
        <v>103157</v>
      </c>
      <c r="D4" s="6" t="n">
        <v>130000</v>
      </c>
      <c r="E4" s="6" t="n">
        <v>133157</v>
      </c>
      <c r="F4" s="4" t="inlineStr">
        <is>
          <t xml:space="preserve"> </t>
        </is>
      </c>
    </row>
    <row r="5">
      <c r="A5" s="4" t="inlineStr">
        <is>
          <t>Share-Based Compensation Arrangement by Share-Based Payment Award, Options, Exercises in Period</t>
        </is>
      </c>
      <c r="B5" s="4" t="inlineStr">
        <is>
          <t xml:space="preserve"> </t>
        </is>
      </c>
      <c r="C5" s="4" t="inlineStr">
        <is>
          <t xml:space="preserve"> </t>
        </is>
      </c>
      <c r="D5" s="4" t="inlineStr">
        <is>
          <t xml:space="preserve"> </t>
        </is>
      </c>
      <c r="E5" s="4" t="inlineStr">
        <is>
          <t xml:space="preserve"> </t>
        </is>
      </c>
      <c r="F5" s="5" t="n">
        <v>347414</v>
      </c>
    </row>
    <row r="6">
      <c r="A6" s="4" t="inlineStr">
        <is>
          <t>Series D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Stock, Shares Converted</t>
        </is>
      </c>
      <c r="B8" s="4" t="inlineStr">
        <is>
          <t xml:space="preserve"> </t>
        </is>
      </c>
      <c r="C8" s="4" t="inlineStr">
        <is>
          <t xml:space="preserve"> </t>
        </is>
      </c>
      <c r="D8" s="4" t="inlineStr">
        <is>
          <t xml:space="preserve"> </t>
        </is>
      </c>
      <c r="E8" s="5" t="n">
        <v>60</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Value, Stock Options Exercised</t>
        </is>
      </c>
      <c r="B11" s="6" t="n">
        <v>100000</v>
      </c>
      <c r="C11" s="6" t="n">
        <v>266081</v>
      </c>
      <c r="D11" s="6" t="n">
        <v>433333</v>
      </c>
      <c r="E11" s="4" t="inlineStr">
        <is>
          <t xml:space="preserve"> </t>
        </is>
      </c>
      <c r="F11" s="4" t="inlineStr">
        <is>
          <t xml:space="preserve"> </t>
        </is>
      </c>
    </row>
    <row r="12">
      <c r="A12" s="4" t="inlineStr">
        <is>
          <t>Share-Based Compensation Arrangement by Share-Based Payment Award, Options, Exercises in Period</t>
        </is>
      </c>
      <c r="B12" s="5" t="n">
        <v>1000000</v>
      </c>
      <c r="C12" s="5" t="n">
        <v>2660817</v>
      </c>
      <c r="D12" s="5" t="n">
        <v>4333333</v>
      </c>
      <c r="E12" s="5" t="n">
        <v>3660817</v>
      </c>
      <c r="F12" s="5" t="n">
        <v>11580467</v>
      </c>
    </row>
    <row r="13">
      <c r="A13" s="4" t="inlineStr">
        <is>
          <t>Conversion of Stock, Shares Issued</t>
        </is>
      </c>
      <c r="B13" s="4" t="inlineStr">
        <is>
          <t xml:space="preserve"> </t>
        </is>
      </c>
      <c r="C13" s="4" t="inlineStr">
        <is>
          <t xml:space="preserve"> </t>
        </is>
      </c>
      <c r="D13" s="4" t="inlineStr">
        <is>
          <t xml:space="preserve"> </t>
        </is>
      </c>
      <c r="E13" s="5" t="n">
        <v>2000000</v>
      </c>
      <c r="F13" s="4" t="inlineStr">
        <is>
          <t xml:space="preserve"> </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2</t>
        </is>
      </c>
      <c r="C1" s="2" t="inlineStr">
        <is>
          <t>Dec. 31, 2021</t>
        </is>
      </c>
    </row>
    <row r="2">
      <c r="A2" s="4" t="inlineStr">
        <is>
          <t>Preferred Stock, Par or Stated Value Per Share</t>
        </is>
      </c>
      <c r="B2" s="6" t="n">
        <v>0</v>
      </c>
      <c r="C2" s="6" t="n">
        <v>0</v>
      </c>
    </row>
    <row r="3">
      <c r="A3" s="4" t="inlineStr">
        <is>
          <t>Preferred Stock, Shares Authorized</t>
        </is>
      </c>
      <c r="B3" s="5" t="n">
        <v>8998700</v>
      </c>
      <c r="C3" s="5" t="n">
        <v>89987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1</v>
      </c>
      <c r="C6" s="7" t="n">
        <v>0.1</v>
      </c>
    </row>
    <row r="7">
      <c r="A7" s="4" t="inlineStr">
        <is>
          <t>Common Stock, Shares Authorized</t>
        </is>
      </c>
      <c r="B7" s="5" t="n">
        <v>750000000</v>
      </c>
      <c r="C7" s="5" t="n">
        <v>750000000</v>
      </c>
    </row>
    <row r="8">
      <c r="A8" s="4" t="inlineStr">
        <is>
          <t>Common Stock, Shares, Issued</t>
        </is>
      </c>
      <c r="B8" s="5" t="n">
        <v>185448412</v>
      </c>
      <c r="C8" s="5" t="n">
        <v>179787595</v>
      </c>
    </row>
    <row r="9">
      <c r="A9" s="4" t="inlineStr">
        <is>
          <t>Common Stock, Shares, Outstanding</t>
        </is>
      </c>
      <c r="B9" s="5" t="n">
        <v>185448412</v>
      </c>
      <c r="C9" s="5" t="n">
        <v>179787595</v>
      </c>
    </row>
    <row r="10">
      <c r="A10" s="4" t="inlineStr">
        <is>
          <t>Series A Preferred Stock [Member]</t>
        </is>
      </c>
      <c r="B10" s="4" t="inlineStr">
        <is>
          <t xml:space="preserve"> </t>
        </is>
      </c>
      <c r="C10" s="4" t="inlineStr">
        <is>
          <t xml:space="preserve"> </t>
        </is>
      </c>
    </row>
    <row r="11">
      <c r="A11" s="4" t="inlineStr">
        <is>
          <t>Preferred Stock, Par or Stated Value Per Share</t>
        </is>
      </c>
      <c r="B11" s="6" t="n">
        <v>0</v>
      </c>
      <c r="C11" s="6" t="n">
        <v>0</v>
      </c>
    </row>
    <row r="12">
      <c r="A12" s="4" t="inlineStr">
        <is>
          <t>Preferred Stock, Shares Authorized</t>
        </is>
      </c>
      <c r="B12" s="5" t="n">
        <v>1000000</v>
      </c>
      <c r="C12" s="5" t="n">
        <v>1000000</v>
      </c>
    </row>
    <row r="13">
      <c r="A13" s="4" t="inlineStr">
        <is>
          <t>Preferred Stock, Shares Issued</t>
        </is>
      </c>
      <c r="B13" s="5" t="n">
        <v>150000</v>
      </c>
      <c r="C13" s="5" t="n">
        <v>150000</v>
      </c>
    </row>
    <row r="14">
      <c r="A14" s="4" t="inlineStr">
        <is>
          <t>Preferred Stock, Shares Outstanding</t>
        </is>
      </c>
      <c r="B14" s="5" t="n">
        <v>150000</v>
      </c>
      <c r="C14" s="5" t="n">
        <v>150000</v>
      </c>
    </row>
    <row r="15">
      <c r="A15" s="4" t="inlineStr">
        <is>
          <t>Preferred Stock, Liquidation Preference, Value</t>
        </is>
      </c>
      <c r="B15" s="6" t="n">
        <v>300000</v>
      </c>
      <c r="C15" s="6" t="n">
        <v>300000</v>
      </c>
    </row>
    <row r="16">
      <c r="A16" s="4" t="inlineStr">
        <is>
          <t>Series B Preferred Stock [Member]</t>
        </is>
      </c>
      <c r="B16" s="4" t="inlineStr">
        <is>
          <t xml:space="preserve"> </t>
        </is>
      </c>
      <c r="C16" s="4" t="inlineStr">
        <is>
          <t xml:space="preserve"> </t>
        </is>
      </c>
    </row>
    <row r="17">
      <c r="A17" s="4" t="inlineStr">
        <is>
          <t>Preferred Stock, Par or Stated Value Per Share</t>
        </is>
      </c>
      <c r="B17" s="6" t="n">
        <v>0</v>
      </c>
      <c r="C17" s="6" t="n">
        <v>0</v>
      </c>
    </row>
    <row r="18">
      <c r="A18" s="4" t="inlineStr">
        <is>
          <t>Preferred Stock, Shares Authorized</t>
        </is>
      </c>
      <c r="B18" s="5" t="n">
        <v>300</v>
      </c>
      <c r="C18" s="5" t="n">
        <v>300</v>
      </c>
    </row>
    <row r="19">
      <c r="A19" s="4" t="inlineStr">
        <is>
          <t>Preferred Stock, Shares Issued</t>
        </is>
      </c>
      <c r="B19" s="5" t="n">
        <v>200</v>
      </c>
      <c r="C19" s="5" t="n">
        <v>200</v>
      </c>
    </row>
    <row r="20">
      <c r="A20" s="4" t="inlineStr">
        <is>
          <t>Preferred Stock, Shares Outstanding</t>
        </is>
      </c>
      <c r="B20" s="5" t="n">
        <v>200</v>
      </c>
      <c r="C20" s="5" t="n">
        <v>200</v>
      </c>
    </row>
    <row r="21">
      <c r="A21" s="4" t="inlineStr">
        <is>
          <t>Preferred Stock, Liquidation Preference, Value</t>
        </is>
      </c>
      <c r="B21" s="6" t="n">
        <v>200000</v>
      </c>
      <c r="C21" s="6" t="n">
        <v>200000</v>
      </c>
    </row>
    <row r="22">
      <c r="A22" s="4" t="inlineStr">
        <is>
          <t>Series C Preferred Stock [Member]</t>
        </is>
      </c>
      <c r="B22" s="4" t="inlineStr">
        <is>
          <t xml:space="preserve"> </t>
        </is>
      </c>
      <c r="C22" s="4" t="inlineStr">
        <is>
          <t xml:space="preserve"> </t>
        </is>
      </c>
    </row>
    <row r="23">
      <c r="A23" s="4" t="inlineStr">
        <is>
          <t>Preferred Stock, Par or Stated Value Per Share</t>
        </is>
      </c>
      <c r="B23" s="6" t="n">
        <v>0</v>
      </c>
      <c r="C23" s="6" t="n">
        <v>0</v>
      </c>
    </row>
    <row r="24">
      <c r="A24" s="4" t="inlineStr">
        <is>
          <t>Preferred Stock, Shares Authorized</t>
        </is>
      </c>
      <c r="B24" s="5" t="n">
        <v>250</v>
      </c>
      <c r="C24" s="5" t="n">
        <v>250</v>
      </c>
    </row>
    <row r="25">
      <c r="A25" s="4" t="inlineStr">
        <is>
          <t>Preferred Stock, Shares Issued</t>
        </is>
      </c>
      <c r="B25" s="5" t="n">
        <v>250</v>
      </c>
      <c r="C25" s="5" t="n">
        <v>250</v>
      </c>
    </row>
    <row r="26">
      <c r="A26" s="4" t="inlineStr">
        <is>
          <t>Preferred Stock, Shares Outstanding</t>
        </is>
      </c>
      <c r="B26" s="5" t="n">
        <v>250</v>
      </c>
      <c r="C26" s="5" t="n">
        <v>250</v>
      </c>
    </row>
    <row r="27">
      <c r="A27" s="4" t="inlineStr">
        <is>
          <t>Preferred Stock, Liquidation Preference, Value</t>
        </is>
      </c>
      <c r="B27" s="6" t="n">
        <v>250000</v>
      </c>
      <c r="C27" s="6" t="n">
        <v>250000</v>
      </c>
    </row>
    <row r="28">
      <c r="A28" s="4" t="inlineStr">
        <is>
          <t>Series D Preferred Stock [Member]</t>
        </is>
      </c>
      <c r="B28" s="4" t="inlineStr">
        <is>
          <t xml:space="preserve"> </t>
        </is>
      </c>
      <c r="C28" s="4" t="inlineStr">
        <is>
          <t xml:space="preserve"> </t>
        </is>
      </c>
    </row>
    <row r="29">
      <c r="A29" s="4" t="inlineStr">
        <is>
          <t>Preferred Stock, Par or Stated Value Per Share</t>
        </is>
      </c>
      <c r="B29" s="6" t="n">
        <v>0</v>
      </c>
      <c r="C29" s="6" t="n">
        <v>0</v>
      </c>
    </row>
    <row r="30">
      <c r="A30" s="4" t="inlineStr">
        <is>
          <t>Preferred Stock, Shares Authorized</t>
        </is>
      </c>
      <c r="B30" s="5" t="n">
        <v>90</v>
      </c>
      <c r="C30" s="5" t="n">
        <v>150</v>
      </c>
    </row>
    <row r="31">
      <c r="A31" s="4" t="inlineStr">
        <is>
          <t>Preferred Stock, Shares Issued</t>
        </is>
      </c>
      <c r="B31" s="5" t="n">
        <v>90</v>
      </c>
      <c r="C31" s="5" t="n">
        <v>150</v>
      </c>
    </row>
    <row r="32">
      <c r="A32" s="4" t="inlineStr">
        <is>
          <t>Preferred Stock, Shares Outstanding</t>
        </is>
      </c>
      <c r="B32" s="5" t="n">
        <v>90</v>
      </c>
      <c r="C32" s="5" t="n">
        <v>150</v>
      </c>
    </row>
    <row r="33">
      <c r="A33" s="4" t="inlineStr">
        <is>
          <t>Preferred Stock, Liquidation Preference, Value</t>
        </is>
      </c>
      <c r="B33" s="6" t="n">
        <v>90000</v>
      </c>
      <c r="C33" s="6" t="n">
        <v>150000</v>
      </c>
    </row>
    <row r="34">
      <c r="A34" s="4" t="inlineStr">
        <is>
          <t>Series E Preferred Stock [Member]</t>
        </is>
      </c>
      <c r="B34" s="4" t="inlineStr">
        <is>
          <t xml:space="preserve"> </t>
        </is>
      </c>
      <c r="C34" s="4" t="inlineStr">
        <is>
          <t xml:space="preserve"> </t>
        </is>
      </c>
    </row>
    <row r="35">
      <c r="A35" s="4" t="inlineStr">
        <is>
          <t>Preferred Stock, Par or Stated Value Per Share</t>
        </is>
      </c>
      <c r="B35" s="6" t="n">
        <v>0</v>
      </c>
      <c r="C35" s="6" t="n">
        <v>0</v>
      </c>
    </row>
    <row r="36">
      <c r="A36" s="4" t="inlineStr">
        <is>
          <t>Preferred Stock, Shares Authorized</t>
        </is>
      </c>
      <c r="B36" s="5" t="n">
        <v>300</v>
      </c>
      <c r="C36" s="5" t="n">
        <v>300</v>
      </c>
    </row>
    <row r="37">
      <c r="A37" s="4" t="inlineStr">
        <is>
          <t>Preferred Stock, Shares Issued</t>
        </is>
      </c>
      <c r="B37" s="5" t="n">
        <v>300</v>
      </c>
      <c r="C37" s="5" t="n">
        <v>300</v>
      </c>
    </row>
    <row r="38">
      <c r="A38" s="4" t="inlineStr">
        <is>
          <t>Preferred Stock, Shares Outstanding</t>
        </is>
      </c>
      <c r="B38" s="5" t="n">
        <v>300</v>
      </c>
      <c r="C38" s="5" t="n">
        <v>300</v>
      </c>
    </row>
    <row r="39">
      <c r="A39" s="4" t="inlineStr">
        <is>
          <t>Preferred Stock, Liquidation Preference, Value</t>
        </is>
      </c>
      <c r="B39" s="6" t="n">
        <v>300000</v>
      </c>
      <c r="C39" s="6" t="n">
        <v>300000</v>
      </c>
    </row>
    <row r="40">
      <c r="A40" s="4" t="inlineStr">
        <is>
          <t>Series F Preferred Stock [Member]</t>
        </is>
      </c>
      <c r="B40" s="4" t="inlineStr">
        <is>
          <t xml:space="preserve"> </t>
        </is>
      </c>
      <c r="C40" s="4" t="inlineStr">
        <is>
          <t xml:space="preserve"> </t>
        </is>
      </c>
    </row>
    <row r="41">
      <c r="A41" s="4" t="inlineStr">
        <is>
          <t>Preferred Stock, Par or Stated Value Per Share</t>
        </is>
      </c>
      <c r="B41" s="6" t="n">
        <v>0</v>
      </c>
      <c r="C41" s="6" t="n">
        <v>0</v>
      </c>
    </row>
    <row r="42">
      <c r="A42" s="4" t="inlineStr">
        <is>
          <t>Preferred Stock, Shares Authorized</t>
        </is>
      </c>
      <c r="B42" s="5" t="n">
        <v>300</v>
      </c>
      <c r="C42" s="5" t="n">
        <v>300</v>
      </c>
    </row>
    <row r="43">
      <c r="A43" s="4" t="inlineStr">
        <is>
          <t>Preferred Stock, Shares Issued</t>
        </is>
      </c>
      <c r="B43" s="5" t="n">
        <v>153</v>
      </c>
      <c r="C43" s="5" t="n">
        <v>153</v>
      </c>
    </row>
    <row r="44">
      <c r="A44" s="4" t="inlineStr">
        <is>
          <t>Preferred Stock, Shares Outstanding</t>
        </is>
      </c>
      <c r="B44" s="5" t="n">
        <v>153</v>
      </c>
      <c r="C44" s="5" t="n">
        <v>153</v>
      </c>
    </row>
    <row r="45">
      <c r="A45" s="4" t="inlineStr">
        <is>
          <t>Preferred Stock, Liquidation Preference, Value</t>
        </is>
      </c>
      <c r="B45" s="6" t="n">
        <v>50000</v>
      </c>
      <c r="C45"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Mine preparation costs</t>
        </is>
      </c>
      <c r="B4" s="6" t="n">
        <v>5397</v>
      </c>
      <c r="C4" s="6" t="n">
        <v>12308</v>
      </c>
      <c r="D4" s="6" t="n">
        <v>14227</v>
      </c>
      <c r="E4" s="6" t="n">
        <v>31697</v>
      </c>
    </row>
    <row r="5">
      <c r="A5" s="4" t="inlineStr">
        <is>
          <t>Exploration expense</t>
        </is>
      </c>
      <c r="B5" s="4" t="inlineStr">
        <is>
          <t xml:space="preserve"> </t>
        </is>
      </c>
      <c r="C5" s="5" t="n">
        <v>3276</v>
      </c>
      <c r="D5" s="4" t="inlineStr">
        <is>
          <t xml:space="preserve"> </t>
        </is>
      </c>
      <c r="E5" s="5" t="n">
        <v>8012</v>
      </c>
    </row>
    <row r="6">
      <c r="A6" s="4" t="inlineStr">
        <is>
          <t>Management fees and salaries</t>
        </is>
      </c>
      <c r="B6" s="5" t="n">
        <v>45900</v>
      </c>
      <c r="C6" s="5" t="n">
        <v>54600</v>
      </c>
      <c r="D6" s="5" t="n">
        <v>97425</v>
      </c>
      <c r="E6" s="5" t="n">
        <v>109756</v>
      </c>
    </row>
    <row r="7">
      <c r="A7" s="4" t="inlineStr">
        <is>
          <t>Professional services</t>
        </is>
      </c>
      <c r="B7" s="5" t="n">
        <v>22729</v>
      </c>
      <c r="C7" s="5" t="n">
        <v>32099</v>
      </c>
      <c r="D7" s="5" t="n">
        <v>60940</v>
      </c>
      <c r="E7" s="5" t="n">
        <v>80497</v>
      </c>
    </row>
    <row r="8">
      <c r="A8" s="4" t="inlineStr">
        <is>
          <t>General and administration</t>
        </is>
      </c>
      <c r="B8" s="5" t="n">
        <v>51737</v>
      </c>
      <c r="C8" s="5" t="n">
        <v>74724</v>
      </c>
      <c r="D8" s="5" t="n">
        <v>104096</v>
      </c>
      <c r="E8" s="5" t="n">
        <v>214300</v>
      </c>
    </row>
    <row r="9">
      <c r="A9" s="4" t="inlineStr">
        <is>
          <t>Office supplies and other</t>
        </is>
      </c>
      <c r="B9" s="5" t="n">
        <v>7330</v>
      </c>
      <c r="C9" s="5" t="n">
        <v>8844</v>
      </c>
      <c r="D9" s="5" t="n">
        <v>15899</v>
      </c>
      <c r="E9" s="5" t="n">
        <v>12135</v>
      </c>
    </row>
    <row r="10">
      <c r="A10" s="4" t="inlineStr">
        <is>
          <t>Directors fees</t>
        </is>
      </c>
      <c r="B10" s="4" t="inlineStr">
        <is>
          <t xml:space="preserve"> </t>
        </is>
      </c>
      <c r="C10" s="5" t="n">
        <v>15100</v>
      </c>
      <c r="D10" s="5" t="n">
        <v>3600</v>
      </c>
      <c r="E10" s="5" t="n">
        <v>16300</v>
      </c>
    </row>
    <row r="11">
      <c r="A11" s="4" t="inlineStr">
        <is>
          <t>Mineral property maintenance</t>
        </is>
      </c>
      <c r="B11" s="5" t="n">
        <v>31486</v>
      </c>
      <c r="C11" s="5" t="n">
        <v>31487</v>
      </c>
      <c r="D11" s="5" t="n">
        <v>62973</v>
      </c>
      <c r="E11" s="5" t="n">
        <v>62973</v>
      </c>
    </row>
    <row r="12">
      <c r="A12" s="4" t="inlineStr">
        <is>
          <t>Arbitration costs (Note 3)</t>
        </is>
      </c>
      <c r="B12" s="5" t="n">
        <v>9303</v>
      </c>
      <c r="C12" s="5" t="n">
        <v>31305</v>
      </c>
      <c r="D12" s="5" t="n">
        <v>17078</v>
      </c>
      <c r="E12" s="5" t="n">
        <v>64733</v>
      </c>
    </row>
    <row r="13">
      <c r="A13" s="4" t="inlineStr">
        <is>
          <t>Total operating expenses</t>
        </is>
      </c>
      <c r="B13" s="5" t="n">
        <v>173882</v>
      </c>
      <c r="C13" s="5" t="n">
        <v>263743</v>
      </c>
      <c r="D13" s="5" t="n">
        <v>376238</v>
      </c>
      <c r="E13" s="5" t="n">
        <v>60040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notes payable in gold</t>
        </is>
      </c>
      <c r="B15" s="5" t="n">
        <v>-33389</v>
      </c>
      <c r="C15" s="5" t="n">
        <v>19235</v>
      </c>
      <c r="D15" s="5" t="n">
        <v>2975</v>
      </c>
      <c r="E15" s="5" t="n">
        <v>-33202</v>
      </c>
    </row>
    <row r="16">
      <c r="A16" s="4" t="inlineStr">
        <is>
          <t>Interest expense and finance costs – related party</t>
        </is>
      </c>
      <c r="B16" s="5" t="n">
        <v>154779</v>
      </c>
      <c r="C16" s="5" t="n">
        <v>141005</v>
      </c>
      <c r="D16" s="5" t="n">
        <v>307187</v>
      </c>
      <c r="E16" s="5" t="n">
        <v>279031</v>
      </c>
    </row>
    <row r="17">
      <c r="A17" s="4" t="inlineStr">
        <is>
          <t>Interest expense and finance costs</t>
        </is>
      </c>
      <c r="B17" s="5" t="n">
        <v>62116</v>
      </c>
      <c r="C17" s="5" t="n">
        <v>61736</v>
      </c>
      <c r="D17" s="5" t="n">
        <v>135779</v>
      </c>
      <c r="E17" s="5" t="n">
        <v>120075</v>
      </c>
    </row>
    <row r="18">
      <c r="A18" s="4" t="inlineStr">
        <is>
          <t>Gain on forgiveness of CARES Act PPP loan</t>
        </is>
      </c>
      <c r="B18" s="4" t="inlineStr">
        <is>
          <t xml:space="preserve"> </t>
        </is>
      </c>
      <c r="C18" s="5" t="n">
        <v>-51135</v>
      </c>
      <c r="D18" s="4" t="inlineStr">
        <is>
          <t xml:space="preserve"> </t>
        </is>
      </c>
      <c r="E18" s="5" t="n">
        <v>-51135</v>
      </c>
    </row>
    <row r="19">
      <c r="A19" s="4" t="inlineStr">
        <is>
          <t>Total other (income) expense</t>
        </is>
      </c>
      <c r="B19" s="5" t="n">
        <v>183506</v>
      </c>
      <c r="C19" s="5" t="n">
        <v>170841</v>
      </c>
      <c r="D19" s="5" t="n">
        <v>445941</v>
      </c>
      <c r="E19" s="5" t="n">
        <v>314769</v>
      </c>
    </row>
    <row r="20">
      <c r="A20" s="4" t="inlineStr">
        <is>
          <t>Net loss</t>
        </is>
      </c>
      <c r="B20" s="5" t="n">
        <v>357388</v>
      </c>
      <c r="C20" s="5" t="n">
        <v>434584</v>
      </c>
      <c r="D20" s="5" t="n">
        <v>822179</v>
      </c>
      <c r="E20" s="5" t="n">
        <v>915172</v>
      </c>
    </row>
    <row r="21">
      <c r="A21" s="4" t="inlineStr">
        <is>
          <t>Preferred dividends</t>
        </is>
      </c>
      <c r="B21" s="5" t="n">
        <v>1896</v>
      </c>
      <c r="C21" s="5" t="n">
        <v>1896</v>
      </c>
      <c r="D21" s="5" t="n">
        <v>3771</v>
      </c>
      <c r="E21" s="5" t="n">
        <v>3771</v>
      </c>
    </row>
    <row r="22">
      <c r="A22" s="4" t="inlineStr">
        <is>
          <t>Net loss available to common stockholders</t>
        </is>
      </c>
      <c r="B22" s="6" t="n">
        <v>359284</v>
      </c>
      <c r="C22" s="6" t="n">
        <v>436480</v>
      </c>
      <c r="D22" s="6" t="n">
        <v>825950</v>
      </c>
      <c r="E22" s="6" t="n">
        <v>918943</v>
      </c>
    </row>
    <row r="23">
      <c r="A23" s="4" t="inlineStr">
        <is>
          <t>Net loss per common share – basic and diluted</t>
        </is>
      </c>
      <c r="B23" s="6" t="n">
        <v>0</v>
      </c>
      <c r="C23" s="6" t="n">
        <v>0</v>
      </c>
      <c r="D23" s="6" t="n">
        <v>0</v>
      </c>
      <c r="E23" s="7" t="n">
        <v>-0.01</v>
      </c>
    </row>
    <row r="24">
      <c r="A24" s="4" t="inlineStr">
        <is>
          <t>Weighted average common shares outstanding – basic and diluted</t>
        </is>
      </c>
      <c r="B24" s="5" t="n">
        <v>321412413</v>
      </c>
      <c r="C24" s="5" t="n">
        <v>172346094</v>
      </c>
      <c r="D24" s="5" t="n">
        <v>182762134</v>
      </c>
      <c r="E24" s="5" t="n">
        <v>1706843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6" t="n">
        <v>16792637</v>
      </c>
      <c r="C2" s="6" t="n">
        <v>271175</v>
      </c>
      <c r="D2" s="6" t="n">
        <v>11715072</v>
      </c>
      <c r="E2" s="6" t="n">
        <v>-37663315</v>
      </c>
      <c r="F2" s="6" t="n">
        <v>-8884431</v>
      </c>
    </row>
    <row r="3">
      <c r="A3" s="4" t="inlineStr">
        <is>
          <t>Shares, Outstanding, Beginning Balance at Dec. 31, 2020</t>
        </is>
      </c>
      <c r="B3" s="5" t="n">
        <v>167926376</v>
      </c>
      <c r="C3" s="5" t="n">
        <v>151053</v>
      </c>
      <c r="D3" s="4" t="inlineStr">
        <is>
          <t xml:space="preserve"> </t>
        </is>
      </c>
      <c r="E3" s="4" t="inlineStr">
        <is>
          <t xml:space="preserve"> </t>
        </is>
      </c>
      <c r="F3" s="4" t="inlineStr">
        <is>
          <t xml:space="preserve"> </t>
        </is>
      </c>
    </row>
    <row r="4">
      <c r="A4" s="4" t="inlineStr">
        <is>
          <t>Warrants exercised</t>
        </is>
      </c>
      <c r="B4" s="6" t="n">
        <v>433333</v>
      </c>
      <c r="C4" s="4" t="inlineStr">
        <is>
          <t xml:space="preserve"> </t>
        </is>
      </c>
      <c r="D4" s="5" t="n">
        <v>-303333</v>
      </c>
      <c r="E4" s="4" t="inlineStr">
        <is>
          <t xml:space="preserve"> </t>
        </is>
      </c>
      <c r="F4" s="5" t="n">
        <v>130000</v>
      </c>
    </row>
    <row r="5">
      <c r="A5" s="4" t="inlineStr">
        <is>
          <t>Share-Based Compensation Arrangement by Share-Based Payment Award, Options, Exercises in Period</t>
        </is>
      </c>
      <c r="B5" s="5" t="n">
        <v>4333333</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480588</v>
      </c>
      <c r="F6" s="5" t="n">
        <v>-480588</v>
      </c>
    </row>
    <row r="7">
      <c r="A7" s="4" t="inlineStr">
        <is>
          <t>Ending balance, value at Mar. 31, 2021</t>
        </is>
      </c>
      <c r="B7" s="6" t="n">
        <v>17225970</v>
      </c>
      <c r="C7" s="6" t="n">
        <v>271175</v>
      </c>
      <c r="D7" s="5" t="n">
        <v>11411739</v>
      </c>
      <c r="E7" s="5" t="n">
        <v>-38143903</v>
      </c>
      <c r="F7" s="5" t="n">
        <v>-9235019</v>
      </c>
    </row>
    <row r="8">
      <c r="A8" s="4" t="inlineStr">
        <is>
          <t>Shares, Outstanding, Ending Balance at Mar. 31, 2021</t>
        </is>
      </c>
      <c r="B8" s="5" t="n">
        <v>172259709</v>
      </c>
      <c r="C8" s="5" t="n">
        <v>151053</v>
      </c>
      <c r="D8" s="4" t="inlineStr">
        <is>
          <t xml:space="preserve"> </t>
        </is>
      </c>
      <c r="E8" s="4" t="inlineStr">
        <is>
          <t xml:space="preserve"> </t>
        </is>
      </c>
      <c r="F8" s="4" t="inlineStr">
        <is>
          <t xml:space="preserve"> </t>
        </is>
      </c>
    </row>
    <row r="9">
      <c r="A9" s="4" t="inlineStr">
        <is>
          <t>Beginning balance, value at Dec. 31, 2020</t>
        </is>
      </c>
      <c r="B9" s="6" t="n">
        <v>16792637</v>
      </c>
      <c r="C9" s="6" t="n">
        <v>271175</v>
      </c>
      <c r="D9" s="5" t="n">
        <v>11715072</v>
      </c>
      <c r="E9" s="5" t="n">
        <v>-37663315</v>
      </c>
      <c r="F9" s="5" t="n">
        <v>-8884431</v>
      </c>
    </row>
    <row r="10">
      <c r="A10" s="4" t="inlineStr">
        <is>
          <t>Shares, Outstanding, Beginning Balance at Dec. 31, 2020</t>
        </is>
      </c>
      <c r="B10" s="5" t="n">
        <v>167926376</v>
      </c>
      <c r="C10" s="5" t="n">
        <v>151053</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915172</v>
      </c>
    </row>
    <row r="12">
      <c r="A12" s="4" t="inlineStr">
        <is>
          <t>Preferred D conversion to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for accrued interest</t>
        </is>
      </c>
      <c r="B13" s="4" t="inlineStr">
        <is>
          <t xml:space="preserve"> </t>
        </is>
      </c>
      <c r="C13" s="4" t="inlineStr">
        <is>
          <t xml:space="preserve"> </t>
        </is>
      </c>
      <c r="D13" s="4" t="inlineStr">
        <is>
          <t xml:space="preserve"> </t>
        </is>
      </c>
      <c r="E13" s="4" t="inlineStr">
        <is>
          <t xml:space="preserve"> </t>
        </is>
      </c>
      <c r="F13" s="5" t="n">
        <v>4212</v>
      </c>
    </row>
    <row r="14">
      <c r="A14" s="4" t="inlineStr">
        <is>
          <t>Ending balance, value at Jun. 30, 2021</t>
        </is>
      </c>
      <c r="B14" s="6" t="n">
        <v>17254046</v>
      </c>
      <c r="C14" s="6" t="n">
        <v>271175</v>
      </c>
      <c r="D14" s="5" t="n">
        <v>11387875</v>
      </c>
      <c r="E14" s="5" t="n">
        <v>-38578487</v>
      </c>
      <c r="F14" s="5" t="n">
        <v>-9665391</v>
      </c>
    </row>
    <row r="15">
      <c r="A15" s="4" t="inlineStr">
        <is>
          <t>Shares, Outstanding, Ending Balance at Jun. 30, 2021</t>
        </is>
      </c>
      <c r="B15" s="5" t="n">
        <v>172540461</v>
      </c>
      <c r="C15" s="5" t="n">
        <v>151053</v>
      </c>
      <c r="D15" s="4" t="inlineStr">
        <is>
          <t xml:space="preserve"> </t>
        </is>
      </c>
      <c r="E15" s="4" t="inlineStr">
        <is>
          <t xml:space="preserve"> </t>
        </is>
      </c>
      <c r="F15" s="4" t="inlineStr">
        <is>
          <t xml:space="preserve"> </t>
        </is>
      </c>
    </row>
    <row r="16">
      <c r="A16" s="4" t="inlineStr">
        <is>
          <t>Beginning balance, value at Dec. 31, 2020</t>
        </is>
      </c>
      <c r="B16" s="6" t="n">
        <v>16792637</v>
      </c>
      <c r="C16" s="6" t="n">
        <v>271175</v>
      </c>
      <c r="D16" s="5" t="n">
        <v>11715072</v>
      </c>
      <c r="E16" s="5" t="n">
        <v>-37663315</v>
      </c>
      <c r="F16" s="6" t="n">
        <v>-8884431</v>
      </c>
    </row>
    <row r="17">
      <c r="A17" s="4" t="inlineStr">
        <is>
          <t>Shares, Outstanding, Beginning Balance at Dec. 31, 2020</t>
        </is>
      </c>
      <c r="B17" s="5" t="n">
        <v>167926376</v>
      </c>
      <c r="C17" s="5" t="n">
        <v>151053</v>
      </c>
      <c r="D17" s="4" t="inlineStr">
        <is>
          <t xml:space="preserve"> </t>
        </is>
      </c>
      <c r="E17" s="4" t="inlineStr">
        <is>
          <t xml:space="preserve"> </t>
        </is>
      </c>
      <c r="F17" s="4" t="inlineStr">
        <is>
          <t xml:space="preserve"> </t>
        </is>
      </c>
    </row>
    <row r="18">
      <c r="A18" s="4" t="inlineStr">
        <is>
          <t>Share-Based Compensation Arrangement by Share-Based Payment Award, Options, Exercises in Period</t>
        </is>
      </c>
      <c r="B18" s="5" t="n">
        <v>11580467</v>
      </c>
      <c r="C18" s="4" t="inlineStr">
        <is>
          <t xml:space="preserve"> </t>
        </is>
      </c>
      <c r="D18" s="4" t="inlineStr">
        <is>
          <t xml:space="preserve"> </t>
        </is>
      </c>
      <c r="E18" s="4" t="inlineStr">
        <is>
          <t xml:space="preserve"> </t>
        </is>
      </c>
      <c r="F18" s="5" t="n">
        <v>347414</v>
      </c>
    </row>
    <row r="19">
      <c r="A19" s="4" t="inlineStr">
        <is>
          <t>Ending balance, value at Dec. 31, 2021</t>
        </is>
      </c>
      <c r="B19" s="6" t="n">
        <v>17978760</v>
      </c>
      <c r="C19" s="6" t="n">
        <v>271175</v>
      </c>
      <c r="D19" s="5" t="n">
        <v>10880576</v>
      </c>
      <c r="E19" s="5" t="n">
        <v>-39422474</v>
      </c>
      <c r="F19" s="6" t="n">
        <v>-10291963</v>
      </c>
    </row>
    <row r="20">
      <c r="A20" s="4" t="inlineStr">
        <is>
          <t>Shares, Outstanding, Ending Balance at Dec. 31, 2021</t>
        </is>
      </c>
      <c r="B20" s="5" t="n">
        <v>179787595</v>
      </c>
      <c r="C20" s="5" t="n">
        <v>151053</v>
      </c>
      <c r="D20" s="4" t="inlineStr">
        <is>
          <t xml:space="preserve"> </t>
        </is>
      </c>
      <c r="E20" s="4" t="inlineStr">
        <is>
          <t xml:space="preserve"> </t>
        </is>
      </c>
      <c r="F20" s="4" t="inlineStr">
        <is>
          <t xml:space="preserve"> </t>
        </is>
      </c>
    </row>
    <row r="21">
      <c r="A21" s="4" t="inlineStr">
        <is>
          <t>Beginning balance, value at Mar. 31, 2021</t>
        </is>
      </c>
      <c r="B21" s="6" t="n">
        <v>17225970</v>
      </c>
      <c r="C21" s="6" t="n">
        <v>271175</v>
      </c>
      <c r="D21" s="5" t="n">
        <v>11411739</v>
      </c>
      <c r="E21" s="5" t="n">
        <v>-38143903</v>
      </c>
      <c r="F21" s="5" t="n">
        <v>-9235019</v>
      </c>
    </row>
    <row r="22">
      <c r="A22" s="4" t="inlineStr">
        <is>
          <t>Shares, Outstanding, Beginning Balance at Mar. 31, 2021</t>
        </is>
      </c>
      <c r="B22" s="5" t="n">
        <v>172259709</v>
      </c>
      <c r="C22" s="5" t="n">
        <v>151053</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434584</v>
      </c>
      <c r="F23" s="5" t="n">
        <v>-434584</v>
      </c>
    </row>
    <row r="24">
      <c r="A24" s="4" t="inlineStr">
        <is>
          <t>Shares issued for accrued interest</t>
        </is>
      </c>
      <c r="B24" s="6" t="n">
        <v>28076</v>
      </c>
      <c r="C24" s="4" t="inlineStr">
        <is>
          <t xml:space="preserve"> </t>
        </is>
      </c>
      <c r="D24" s="5" t="n">
        <v>-23864</v>
      </c>
      <c r="E24" s="4" t="inlineStr">
        <is>
          <t xml:space="preserve"> </t>
        </is>
      </c>
      <c r="F24" s="5" t="n">
        <v>4212</v>
      </c>
    </row>
    <row r="25">
      <c r="A25" s="4" t="inlineStr">
        <is>
          <t>Stock Issued During Period, Shares, Other</t>
        </is>
      </c>
      <c r="B25" s="5" t="n">
        <v>280752</v>
      </c>
      <c r="C25" s="4" t="inlineStr">
        <is>
          <t xml:space="preserve"> </t>
        </is>
      </c>
      <c r="D25" s="4" t="inlineStr">
        <is>
          <t xml:space="preserve"> </t>
        </is>
      </c>
      <c r="E25" s="4" t="inlineStr">
        <is>
          <t xml:space="preserve"> </t>
        </is>
      </c>
      <c r="F25" s="4" t="inlineStr">
        <is>
          <t xml:space="preserve"> </t>
        </is>
      </c>
    </row>
    <row r="26">
      <c r="A26" s="4" t="inlineStr">
        <is>
          <t>Ending balance, value at Jun. 30, 2021</t>
        </is>
      </c>
      <c r="B26" s="6" t="n">
        <v>17254046</v>
      </c>
      <c r="C26" s="6" t="n">
        <v>271175</v>
      </c>
      <c r="D26" s="5" t="n">
        <v>11387875</v>
      </c>
      <c r="E26" s="5" t="n">
        <v>-38578487</v>
      </c>
      <c r="F26" s="5" t="n">
        <v>-9665391</v>
      </c>
    </row>
    <row r="27">
      <c r="A27" s="4" t="inlineStr">
        <is>
          <t>Shares, Outstanding, Ending Balance at Jun. 30, 2021</t>
        </is>
      </c>
      <c r="B27" s="5" t="n">
        <v>172540461</v>
      </c>
      <c r="C27" s="5" t="n">
        <v>151053</v>
      </c>
      <c r="D27" s="4" t="inlineStr">
        <is>
          <t xml:space="preserve"> </t>
        </is>
      </c>
      <c r="E27" s="4" t="inlineStr">
        <is>
          <t xml:space="preserve"> </t>
        </is>
      </c>
      <c r="F27" s="4" t="inlineStr">
        <is>
          <t xml:space="preserve"> </t>
        </is>
      </c>
    </row>
    <row r="28">
      <c r="A28" s="4" t="inlineStr">
        <is>
          <t>Beginning balance, value at Dec. 31, 2021</t>
        </is>
      </c>
      <c r="B28" s="6" t="n">
        <v>17978760</v>
      </c>
      <c r="C28" s="6" t="n">
        <v>271175</v>
      </c>
      <c r="D28" s="5" t="n">
        <v>10880576</v>
      </c>
      <c r="E28" s="5" t="n">
        <v>-39422474</v>
      </c>
      <c r="F28" s="5" t="n">
        <v>-10291963</v>
      </c>
    </row>
    <row r="29">
      <c r="A29" s="4" t="inlineStr">
        <is>
          <t>Shares, Outstanding, Beginning Balance at Dec. 31, 2021</t>
        </is>
      </c>
      <c r="B29" s="5" t="n">
        <v>179787595</v>
      </c>
      <c r="C29" s="5" t="n">
        <v>151053</v>
      </c>
      <c r="D29" s="4" t="inlineStr">
        <is>
          <t xml:space="preserve"> </t>
        </is>
      </c>
      <c r="E29" s="4" t="inlineStr">
        <is>
          <t xml:space="preserve"> </t>
        </is>
      </c>
      <c r="F29" s="4" t="inlineStr">
        <is>
          <t xml:space="preserve"> </t>
        </is>
      </c>
    </row>
    <row r="30">
      <c r="A30" s="4" t="inlineStr">
        <is>
          <t>Warrants exercised</t>
        </is>
      </c>
      <c r="B30" s="6" t="n">
        <v>266081</v>
      </c>
      <c r="C30" s="4" t="inlineStr">
        <is>
          <t xml:space="preserve"> </t>
        </is>
      </c>
      <c r="D30" s="5" t="n">
        <v>-162924</v>
      </c>
      <c r="E30" s="4" t="inlineStr">
        <is>
          <t xml:space="preserve"> </t>
        </is>
      </c>
      <c r="F30" s="5" t="n">
        <v>103157</v>
      </c>
    </row>
    <row r="31">
      <c r="A31" s="4" t="inlineStr">
        <is>
          <t>Share-Based Compensation Arrangement by Share-Based Payment Award, Options, Exercises in Period</t>
        </is>
      </c>
      <c r="B31" s="5" t="n">
        <v>2660817</v>
      </c>
      <c r="C31" s="4" t="inlineStr">
        <is>
          <t xml:space="preserve"> </t>
        </is>
      </c>
      <c r="D31" s="4" t="inlineStr">
        <is>
          <t xml:space="preserve"> </t>
        </is>
      </c>
      <c r="E31" s="4" t="inlineStr">
        <is>
          <t xml:space="preserve"> </t>
        </is>
      </c>
      <c r="F31" s="4" t="inlineStr">
        <is>
          <t xml:space="preserve"> </t>
        </is>
      </c>
    </row>
    <row r="32">
      <c r="A32" s="4" t="inlineStr">
        <is>
          <t>Net Loss</t>
        </is>
      </c>
      <c r="B32" s="4" t="inlineStr">
        <is>
          <t xml:space="preserve"> </t>
        </is>
      </c>
      <c r="C32" s="4" t="inlineStr">
        <is>
          <t xml:space="preserve"> </t>
        </is>
      </c>
      <c r="D32" s="4" t="inlineStr">
        <is>
          <t xml:space="preserve"> </t>
        </is>
      </c>
      <c r="E32" s="5" t="n">
        <v>-464791</v>
      </c>
      <c r="F32" s="5" t="n">
        <v>-464791</v>
      </c>
    </row>
    <row r="33">
      <c r="A33" s="4" t="inlineStr">
        <is>
          <t>Ending balance, value at Mar. 31, 2022</t>
        </is>
      </c>
      <c r="B33" s="6" t="n">
        <v>18244841</v>
      </c>
      <c r="C33" s="6" t="n">
        <v>271175</v>
      </c>
      <c r="D33" s="5" t="n">
        <v>10717652</v>
      </c>
      <c r="E33" s="5" t="n">
        <v>-39887265</v>
      </c>
      <c r="F33" s="5" t="n">
        <v>-10653597</v>
      </c>
    </row>
    <row r="34">
      <c r="A34" s="4" t="inlineStr">
        <is>
          <t>Shares, Outstanding, Ending Balance at Mar. 31, 2022</t>
        </is>
      </c>
      <c r="B34" s="5" t="n">
        <v>182448412</v>
      </c>
      <c r="C34" s="5" t="n">
        <v>151053</v>
      </c>
      <c r="D34" s="4" t="inlineStr">
        <is>
          <t xml:space="preserve"> </t>
        </is>
      </c>
      <c r="E34" s="4" t="inlineStr">
        <is>
          <t xml:space="preserve"> </t>
        </is>
      </c>
      <c r="F34" s="4" t="inlineStr">
        <is>
          <t xml:space="preserve"> </t>
        </is>
      </c>
    </row>
    <row r="35">
      <c r="A35" s="4" t="inlineStr">
        <is>
          <t>Beginning balance, value at Dec. 31, 2021</t>
        </is>
      </c>
      <c r="B35" s="6" t="n">
        <v>17978760</v>
      </c>
      <c r="C35" s="6" t="n">
        <v>271175</v>
      </c>
      <c r="D35" s="5" t="n">
        <v>10880576</v>
      </c>
      <c r="E35" s="5" t="n">
        <v>-39422474</v>
      </c>
      <c r="F35" s="5" t="n">
        <v>-10291963</v>
      </c>
    </row>
    <row r="36">
      <c r="A36" s="4" t="inlineStr">
        <is>
          <t>Shares, Outstanding, Beginning Balance at Dec. 31, 2021</t>
        </is>
      </c>
      <c r="B36" s="5" t="n">
        <v>179787595</v>
      </c>
      <c r="C36" s="5" t="n">
        <v>151053</v>
      </c>
      <c r="D36" s="4" t="inlineStr">
        <is>
          <t xml:space="preserve"> </t>
        </is>
      </c>
      <c r="E36" s="4" t="inlineStr">
        <is>
          <t xml:space="preserve"> </t>
        </is>
      </c>
      <c r="F36" s="4" t="inlineStr">
        <is>
          <t xml:space="preserve"> </t>
        </is>
      </c>
    </row>
    <row r="37">
      <c r="A37" s="4" t="inlineStr">
        <is>
          <t>Warrants exercised</t>
        </is>
      </c>
      <c r="B37" s="4" t="inlineStr">
        <is>
          <t xml:space="preserve"> </t>
        </is>
      </c>
      <c r="C37" s="4" t="inlineStr">
        <is>
          <t xml:space="preserve"> </t>
        </is>
      </c>
      <c r="D37" s="4" t="inlineStr">
        <is>
          <t xml:space="preserve"> </t>
        </is>
      </c>
      <c r="E37" s="4" t="inlineStr">
        <is>
          <t xml:space="preserve"> </t>
        </is>
      </c>
      <c r="F37" s="5" t="n">
        <v>133157</v>
      </c>
    </row>
    <row r="38">
      <c r="A38" s="4" t="inlineStr">
        <is>
          <t>Share-Based Compensation Arrangement by Share-Based Payment Award, Options, Exercises in Period</t>
        </is>
      </c>
      <c r="B38" s="5" t="n">
        <v>3660817</v>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5" t="n">
        <v>-822179</v>
      </c>
    </row>
    <row r="40">
      <c r="A40" s="4" t="inlineStr">
        <is>
          <t>Preferred D conversion to common stock</t>
        </is>
      </c>
      <c r="B40" s="4" t="inlineStr">
        <is>
          <t xml:space="preserve"> </t>
        </is>
      </c>
      <c r="C40" s="4" t="inlineStr">
        <is>
          <t xml:space="preserve"> </t>
        </is>
      </c>
      <c r="D40" s="4" t="inlineStr">
        <is>
          <t xml:space="preserve"> </t>
        </is>
      </c>
      <c r="E40" s="4" t="inlineStr">
        <is>
          <t xml:space="preserve"> </t>
        </is>
      </c>
      <c r="F40" s="5" t="n">
        <v>200000</v>
      </c>
    </row>
    <row r="41">
      <c r="A41" s="4" t="inlineStr">
        <is>
          <t>Shares issued for accrued interes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 value at Jun. 30, 2022</t>
        </is>
      </c>
      <c r="B42" s="6" t="n">
        <v>18544841</v>
      </c>
      <c r="C42" s="6" t="n">
        <v>271175</v>
      </c>
      <c r="D42" s="5" t="n">
        <v>10447652</v>
      </c>
      <c r="E42" s="5" t="n">
        <v>-40244653</v>
      </c>
      <c r="F42" s="5" t="n">
        <v>-10980985</v>
      </c>
    </row>
    <row r="43">
      <c r="A43" s="4" t="inlineStr">
        <is>
          <t>Shares, Outstanding, Ending Balance at Jun. 30, 2022</t>
        </is>
      </c>
      <c r="B43" s="5" t="n">
        <v>185448412</v>
      </c>
      <c r="C43" s="5" t="n">
        <v>150993</v>
      </c>
      <c r="D43" s="4" t="inlineStr">
        <is>
          <t xml:space="preserve"> </t>
        </is>
      </c>
      <c r="E43" s="4" t="inlineStr">
        <is>
          <t xml:space="preserve"> </t>
        </is>
      </c>
      <c r="F43" s="4" t="inlineStr">
        <is>
          <t xml:space="preserve"> </t>
        </is>
      </c>
    </row>
    <row r="44">
      <c r="A44" s="4" t="inlineStr">
        <is>
          <t>Beginning balance, value at Mar. 31, 2022</t>
        </is>
      </c>
      <c r="B44" s="6" t="n">
        <v>18244841</v>
      </c>
      <c r="C44" s="6" t="n">
        <v>271175</v>
      </c>
      <c r="D44" s="5" t="n">
        <v>10717652</v>
      </c>
      <c r="E44" s="5" t="n">
        <v>-39887265</v>
      </c>
      <c r="F44" s="5" t="n">
        <v>-10653597</v>
      </c>
    </row>
    <row r="45">
      <c r="A45" s="4" t="inlineStr">
        <is>
          <t>Shares, Outstanding, Beginning Balance at Mar. 31, 2022</t>
        </is>
      </c>
      <c r="B45" s="5" t="n">
        <v>182448412</v>
      </c>
      <c r="C45" s="5" t="n">
        <v>151053</v>
      </c>
      <c r="D45" s="4" t="inlineStr">
        <is>
          <t xml:space="preserve"> </t>
        </is>
      </c>
      <c r="E45" s="4" t="inlineStr">
        <is>
          <t xml:space="preserve"> </t>
        </is>
      </c>
      <c r="F45" s="4" t="inlineStr">
        <is>
          <t xml:space="preserve"> </t>
        </is>
      </c>
    </row>
    <row r="46">
      <c r="A46" s="4" t="inlineStr">
        <is>
          <t>Warrants exercised</t>
        </is>
      </c>
      <c r="B46" s="6" t="n">
        <v>100000</v>
      </c>
      <c r="C46" s="4" t="inlineStr">
        <is>
          <t xml:space="preserve"> </t>
        </is>
      </c>
      <c r="D46" s="5" t="n">
        <v>-70000</v>
      </c>
      <c r="E46" s="4" t="inlineStr">
        <is>
          <t xml:space="preserve"> </t>
        </is>
      </c>
      <c r="F46" s="5" t="n">
        <v>30000</v>
      </c>
    </row>
    <row r="47">
      <c r="A47" s="4" t="inlineStr">
        <is>
          <t>Share-Based Compensation Arrangement by Share-Based Payment Award, Options, Exercises in Period</t>
        </is>
      </c>
      <c r="B47" s="5" t="n">
        <v>1000000</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5" t="n">
        <v>-357388</v>
      </c>
      <c r="F48" s="5" t="n">
        <v>-357388</v>
      </c>
    </row>
    <row r="49">
      <c r="A49" s="4" t="inlineStr">
        <is>
          <t>Preferred D conversion to common stock</t>
        </is>
      </c>
      <c r="B49" s="6" t="n">
        <v>200000</v>
      </c>
      <c r="C49" s="4" t="inlineStr">
        <is>
          <t xml:space="preserve"> </t>
        </is>
      </c>
      <c r="D49" s="5" t="n">
        <v>-200000</v>
      </c>
      <c r="E49" s="4" t="inlineStr">
        <is>
          <t xml:space="preserve"> </t>
        </is>
      </c>
      <c r="F49" s="4" t="inlineStr">
        <is>
          <t xml:space="preserve"> </t>
        </is>
      </c>
    </row>
    <row r="50">
      <c r="A50" s="4" t="inlineStr">
        <is>
          <t>Preferred D Conversion to Common Stock in Shares</t>
        </is>
      </c>
      <c r="B50" s="5" t="n">
        <v>2000000</v>
      </c>
      <c r="C50" s="5" t="n">
        <v>-60</v>
      </c>
      <c r="D50" s="4" t="inlineStr">
        <is>
          <t xml:space="preserve"> </t>
        </is>
      </c>
      <c r="E50" s="4" t="inlineStr">
        <is>
          <t xml:space="preserve"> </t>
        </is>
      </c>
      <c r="F50" s="4" t="inlineStr">
        <is>
          <t xml:space="preserve"> </t>
        </is>
      </c>
    </row>
    <row r="51">
      <c r="A51" s="4" t="inlineStr">
        <is>
          <t>Ending balance, value at Jun. 30, 2022</t>
        </is>
      </c>
      <c r="B51" s="6" t="n">
        <v>18544841</v>
      </c>
      <c r="C51" s="6" t="n">
        <v>271175</v>
      </c>
      <c r="D51" s="6" t="n">
        <v>10447652</v>
      </c>
      <c r="E51" s="6" t="n">
        <v>-40244653</v>
      </c>
      <c r="F51" s="6" t="n">
        <v>-10980985</v>
      </c>
    </row>
    <row r="52">
      <c r="A52" s="4" t="inlineStr">
        <is>
          <t>Shares, Outstanding, Ending Balance at Jun. 30, 2022</t>
        </is>
      </c>
      <c r="B52" s="5" t="n">
        <v>185448412</v>
      </c>
      <c r="C52" s="5" t="n">
        <v>150993</v>
      </c>
      <c r="D52" s="4" t="inlineStr">
        <is>
          <t xml:space="preserve"> </t>
        </is>
      </c>
      <c r="E52" s="4" t="inlineStr">
        <is>
          <t xml:space="preserve"> </t>
        </is>
      </c>
      <c r="F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22179</v>
      </c>
      <c r="C4" s="6" t="n">
        <v>-915172</v>
      </c>
    </row>
    <row r="5">
      <c r="A5" s="3" t="inlineStr">
        <is>
          <t>Adjustments to reconcile net loss to net cash used in operating activities:</t>
        </is>
      </c>
      <c r="B5" s="4" t="inlineStr">
        <is>
          <t xml:space="preserve"> </t>
        </is>
      </c>
      <c r="C5" s="4" t="inlineStr">
        <is>
          <t xml:space="preserve"> </t>
        </is>
      </c>
    </row>
    <row r="6">
      <c r="A6" s="4" t="inlineStr">
        <is>
          <t>Change in fair value of notes payable in gold</t>
        </is>
      </c>
      <c r="B6" s="5" t="n">
        <v>2975</v>
      </c>
      <c r="C6" s="5" t="n">
        <v>-33202</v>
      </c>
    </row>
    <row r="7">
      <c r="A7" s="4" t="inlineStr">
        <is>
          <t>Accretion of asset retirement obligation</t>
        </is>
      </c>
      <c r="B7" s="5" t="n">
        <v>3373</v>
      </c>
      <c r="C7" s="5" t="n">
        <v>3244</v>
      </c>
    </row>
    <row r="8">
      <c r="A8" s="4" t="inlineStr">
        <is>
          <t>Gain on forgiveness of CARES Act PPP loan</t>
        </is>
      </c>
      <c r="B8" s="4" t="inlineStr">
        <is>
          <t xml:space="preserve"> </t>
        </is>
      </c>
      <c r="C8" s="5" t="n">
        <v>-51135</v>
      </c>
    </row>
    <row r="9">
      <c r="A9" s="4" t="inlineStr">
        <is>
          <t>Common stock issued for interest payable</t>
        </is>
      </c>
      <c r="B9" s="4" t="inlineStr">
        <is>
          <t xml:space="preserve"> </t>
        </is>
      </c>
      <c r="C9" s="5" t="n">
        <v>4212</v>
      </c>
    </row>
    <row r="10">
      <c r="A10" s="4" t="inlineStr">
        <is>
          <t>Amortization of discount on notes payable – related party</t>
        </is>
      </c>
      <c r="B10" s="5" t="n">
        <v>1526</v>
      </c>
      <c r="C10" s="5" t="n">
        <v>6105</v>
      </c>
    </row>
    <row r="11">
      <c r="A11" s="3" t="inlineStr">
        <is>
          <t>Change in:</t>
        </is>
      </c>
      <c r="B11" s="4" t="inlineStr">
        <is>
          <t xml:space="preserve"> </t>
        </is>
      </c>
      <c r="C11" s="4" t="inlineStr">
        <is>
          <t xml:space="preserve"> </t>
        </is>
      </c>
    </row>
    <row r="12">
      <c r="A12" s="4" t="inlineStr">
        <is>
          <t>Prepaid expenses</t>
        </is>
      </c>
      <c r="B12" s="5" t="n">
        <v>44554</v>
      </c>
      <c r="C12" s="5" t="n">
        <v>40218</v>
      </c>
    </row>
    <row r="13">
      <c r="A13" s="4" t="inlineStr">
        <is>
          <t>Accounts payable and accrued liabilities</t>
        </is>
      </c>
      <c r="B13" s="5" t="n">
        <v>73859</v>
      </c>
      <c r="C13" s="5" t="n">
        <v>122268</v>
      </c>
    </row>
    <row r="14">
      <c r="A14" s="4" t="inlineStr">
        <is>
          <t>Interest payable</t>
        </is>
      </c>
      <c r="B14" s="5" t="n">
        <v>115899</v>
      </c>
      <c r="C14" s="5" t="n">
        <v>112292</v>
      </c>
    </row>
    <row r="15">
      <c r="A15" s="4" t="inlineStr">
        <is>
          <t>Interest payable – related party</t>
        </is>
      </c>
      <c r="B15" s="5" t="n">
        <v>307187</v>
      </c>
      <c r="C15" s="5" t="n">
        <v>274819</v>
      </c>
    </row>
    <row r="16">
      <c r="A16" s="4" t="inlineStr">
        <is>
          <t>Related party payable</t>
        </is>
      </c>
      <c r="B16" s="5" t="n">
        <v>112770</v>
      </c>
      <c r="C16" s="5" t="n">
        <v>148743</v>
      </c>
    </row>
    <row r="17">
      <c r="A17" s="4" t="inlineStr">
        <is>
          <t>Net cash used - operating activities</t>
        </is>
      </c>
      <c r="B17" s="5" t="n">
        <v>-160036</v>
      </c>
      <c r="C17" s="5" t="n">
        <v>-287608</v>
      </c>
    </row>
    <row r="18">
      <c r="A18" s="3" t="inlineStr">
        <is>
          <t>Cash flows from financing activities:</t>
        </is>
      </c>
      <c r="B18" s="4" t="inlineStr">
        <is>
          <t xml:space="preserve"> </t>
        </is>
      </c>
      <c r="C18" s="4" t="inlineStr">
        <is>
          <t xml:space="preserve"> </t>
        </is>
      </c>
    </row>
    <row r="19">
      <c r="A19" s="4" t="inlineStr">
        <is>
          <t>Proceeds from warrant exercises</t>
        </is>
      </c>
      <c r="B19" s="5" t="n">
        <v>133157</v>
      </c>
      <c r="C19" s="5" t="n">
        <v>130000</v>
      </c>
    </row>
    <row r="20">
      <c r="A20" s="4" t="inlineStr">
        <is>
          <t>Proceeds on subscription payable</t>
        </is>
      </c>
      <c r="B20" s="4" t="inlineStr">
        <is>
          <t xml:space="preserve"> </t>
        </is>
      </c>
      <c r="C20" s="5" t="n">
        <v>40000</v>
      </c>
    </row>
    <row r="21">
      <c r="A21" s="4" t="inlineStr">
        <is>
          <t>Proceeds from notes payable– related party</t>
        </is>
      </c>
      <c r="B21" s="5" t="n">
        <v>29000</v>
      </c>
      <c r="C21" s="5" t="n">
        <v>116000</v>
      </c>
    </row>
    <row r="22">
      <c r="A22" s="4" t="inlineStr">
        <is>
          <t>Net cash provided - financing activities</t>
        </is>
      </c>
      <c r="B22" s="5" t="n">
        <v>162157</v>
      </c>
      <c r="C22" s="5" t="n">
        <v>286000</v>
      </c>
    </row>
    <row r="23">
      <c r="A23" s="4" t="inlineStr">
        <is>
          <t>Net change in cash and cash equivalents</t>
        </is>
      </c>
      <c r="B23" s="5" t="n">
        <v>2121</v>
      </c>
      <c r="C23" s="5" t="n">
        <v>-1608</v>
      </c>
    </row>
    <row r="24">
      <c r="A24" s="4" t="inlineStr">
        <is>
          <t>Cash and cash equivalents, beginning of period</t>
        </is>
      </c>
      <c r="B24" s="5" t="n">
        <v>3762</v>
      </c>
      <c r="C24" s="5" t="n">
        <v>1931</v>
      </c>
    </row>
    <row r="25">
      <c r="A25" s="4" t="inlineStr">
        <is>
          <t>Cash and cash equivalents, end of period</t>
        </is>
      </c>
      <c r="B25" s="5" t="n">
        <v>5883</v>
      </c>
      <c r="C25" s="5" t="n">
        <v>323</v>
      </c>
    </row>
    <row r="26">
      <c r="A26" s="3" t="inlineStr">
        <is>
          <t>Non-cash Investing and Financing Activities:</t>
        </is>
      </c>
      <c r="B26" s="4" t="inlineStr">
        <is>
          <t xml:space="preserve"> </t>
        </is>
      </c>
      <c r="C26" s="4" t="inlineStr">
        <is>
          <t xml:space="preserve"> </t>
        </is>
      </c>
    </row>
    <row r="27">
      <c r="A27" s="4" t="inlineStr">
        <is>
          <t>Common shares issued for conversion of preferred D</t>
        </is>
      </c>
      <c r="B27" s="6" t="n">
        <v>200000</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and as a result, they are condensed. In the opinion of the Companys management, all adjustments (consisting of only
normal recurring accruals) considered necessary for a fair presentation of the interim financial statements have been included. Operating
results for the six-month period ended June 30, 2022 are not necessarily indicative of the results that may be expected for the fiscal
year ending December 31, 2022. For
further information refer to the financial statements and footnotes thereto in the Companys Annual Report on Form 10-K for the
year ended December 31, 2021. Going
Concern The
accompanying condensed consolidated financial statements have been prepared under the assumption that the Company will continue as a
going concern. The Company has incurred losses since its inception and does not have sufficient cash to fund normal operations and meet
debt obligations for the next 12 months without deferring payment on certain current liabilities and/or raising additional funds. The
Company currently has no historical recurring source of revenue and an accumulated deficit of $ 40,244,653 11,320,363 10,634,715 The
condensed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arnings
(Loss) Per Share For
the six-month periods ended June 30, 2022 and 2021, potentially dilutive shares including outstanding stock options, warrants and convertible
preferred stock were excluded from the computation of diluted loss per share because they were anti-dilutive due to net losses in those
periods. For the periods ended June 30, 2022 and 2021, potentially dilutive common stock equivalents excluded from the calculation of
diluted earnings per share are as follows: Schedule
of Anti-Dilutive Stock Common Stock Equivalent
June 30, 2022 June 30, 2021
Stock options 1,050,000 1,050,000
Warrants 18,667,077 29,575,028
Convertible Preferred Stock 30,190,475 32,190,475
Total 49,907,552 62,815,503 Recent
Accounting Pronouncements In
August 2020, the Financial Accounting Standards Board (FASB) issued Accounting Standards Update (ASU) ASU
No. 2020-06 Debt – Debt With Conversion And Other Options (Subtopic 470-20) And Derivatives and Hedging – Contracts In
Entitys Own Equity (Subtopic 815-40): Accounting For Convertible Instruments And Contracts In An Entitys Own Equity Other
accounting standards that have been issued or proposed by FASB that do not require adoption until a future date are not expected to have
a material impact on the condensed consolidated financial statements upon adoption.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During
2022 and 2021, the Company determined fair value on a recurring basis and non-recurring basis as follows: Schedule
of Fair Value of Assets and Liabilities
Balance Balance Fair Value
Liabilities
Recurring: Notes payable in gold (Note 7) $ 484,755 $ 481,780 2 The
carrying amounts of financial instruments, including notes payable and notes payable – related party, approximate fair value at
June 30, 2022 and December 31, 2021. The inputs to the valuation of Level 2 liabilities are described in Note 6 Notes Payable in Go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JOINT VENTURE</t>
        </is>
      </c>
      <c r="B4" s="4" t="inlineStr">
        <is>
          <t>3. JOINT
VENTURE On
April 3, 2012, Goldrich Placer, LLC (GP), a subsidiary of Goldrich, entered into a term sheet for a joint venture with
NyacAU, LLC (NyacAU), an Alaskan private company, to bring Goldrichs Chandalar placer gold properties into production
as defined in the joint venture agreement (the Operating Agreement), which was subsequently signed and made effective April
2, 2012. In each case as used herein in reference to the JV, production is as defined by the Operating Agreement. As part
of the Operating Agreement, GP and NyacAU (together the Members) formed a 50:50 joint venture company, Goldrich NyacAU
Placer LLC (GNP), to operate the Chandalar placer mines, with NyacAU acting as managing partner. Arbitration In
December 2017, the Company filed an arbitration statement of claim against NyacAU and other parties. The claim challenged certain accounting
treatment of capital leases, allocations of tax losses, charges to the JV for funding costs related to the JV managers financing,
related-party transactions, and other items of dispute in a previous mediation that was unsuccessful in reaching an agreement. As a result,
the Company participated in an arbitration before a panel of three independent arbitrators during 2018 to address these items. Through
2021 and the date of filing of this report in 2022, the Company has continued to respond to panel inquiries, make motions to prosecute
or defend positions, answer motions made by the opposing JV partner and aggressively support the Companys efforts toward success. The
Company records amounts for loss when it is probable that a liability could be incurred and can be reasonably estimated. To date, the
arbitration proceedings are still in progress, with some rulings being issued for and against the Companys positions. No assurance
can be given that the arbitration will result in a successful outcome for the Company. Due to uncertainties relating to the pending outcome,
the financial statements contain only adjustments for the final results of the arbitration that are estimable and probable. See Note
8 Commitments and Contingencies 9,303 17,078 31,305 64,733 CGL: The
Company invested $25,000 in a 49% interest in Chandalar Gold LLC (CGL) during the year ended December 31, 2020. The Company
does not have control or significant influence over CGL and accounts for it using the equity method. During the six months ended June
30, 2022, and the year ended December 31, 2021, CGL had no operating activities. Goldrich has accrued a distribution to CGL of $35,794
in accrued liabilities; if and when that distribution is remitted to CGL, the Company would in turn receive a distribution of approximately
49% of that distribution back from CGL as a result of its ow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0:40:59Z</dcterms:created>
  <dcterms:modified xmlns:dcterms="http://purl.org/dc/terms/" xmlns:xsi="http://www.w3.org/2001/XMLSchema-instance" xsi:type="dcterms:W3CDTF">2022-11-09T20:40:59Z</dcterms:modified>
</cp:coreProperties>
</file>